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Principal Activit" sheetId="7" state="visible" r:id="rId7"/>
    <sheet xmlns:r="http://schemas.openxmlformats.org/officeDocument/2006/relationships" name="Summary of Significant Accounti" sheetId="8" state="visible" r:id="rId8"/>
    <sheet xmlns:r="http://schemas.openxmlformats.org/officeDocument/2006/relationships" name="Trade Receivables" sheetId="9" state="visible" r:id="rId9"/>
    <sheet xmlns:r="http://schemas.openxmlformats.org/officeDocument/2006/relationships" name="Plant and Equipment" sheetId="10" state="visible" r:id="rId10"/>
    <sheet xmlns:r="http://schemas.openxmlformats.org/officeDocument/2006/relationships" name="Intangible Assets" sheetId="11" state="visible" r:id="rId11"/>
    <sheet xmlns:r="http://schemas.openxmlformats.org/officeDocument/2006/relationships" name="Bank Loans"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Commitments" sheetId="15" state="visible" r:id="rId15"/>
    <sheet xmlns:r="http://schemas.openxmlformats.org/officeDocument/2006/relationships" name="Risk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lant and Equipment (Tables)" sheetId="20" state="visible" r:id="rId20"/>
    <sheet xmlns:r="http://schemas.openxmlformats.org/officeDocument/2006/relationships" name="Intangible Assets (Tables)" sheetId="21" state="visible" r:id="rId21"/>
    <sheet xmlns:r="http://schemas.openxmlformats.org/officeDocument/2006/relationships" name="Bank Loans (Tables)" sheetId="22" state="visible" r:id="rId22"/>
    <sheet xmlns:r="http://schemas.openxmlformats.org/officeDocument/2006/relationships" name="Related Party Transactions (Tab" sheetId="23" state="visible" r:id="rId23"/>
    <sheet xmlns:r="http://schemas.openxmlformats.org/officeDocument/2006/relationships" name="Organization and Principal Acti"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Trade Receivables (Details Narr" sheetId="29" state="visible" r:id="rId29"/>
    <sheet xmlns:r="http://schemas.openxmlformats.org/officeDocument/2006/relationships" name="Plant and Equipment (Details)" sheetId="30" state="visible" r:id="rId30"/>
    <sheet xmlns:r="http://schemas.openxmlformats.org/officeDocument/2006/relationships" name="Plant and Equipment (Details Na" sheetId="31" state="visible" r:id="rId31"/>
    <sheet xmlns:r="http://schemas.openxmlformats.org/officeDocument/2006/relationships" name="Intangible Assets (Details)" sheetId="32" state="visible" r:id="rId32"/>
    <sheet xmlns:r="http://schemas.openxmlformats.org/officeDocument/2006/relationships" name="Intangible Assets (Details Narr" sheetId="33" state="visible" r:id="rId33"/>
    <sheet xmlns:r="http://schemas.openxmlformats.org/officeDocument/2006/relationships" name="Bank Loans (Details)" sheetId="34" state="visible" r:id="rId34"/>
    <sheet xmlns:r="http://schemas.openxmlformats.org/officeDocument/2006/relationships" name="Related Party Transactions (Det" sheetId="35" state="visible" r:id="rId35"/>
    <sheet xmlns:r="http://schemas.openxmlformats.org/officeDocument/2006/relationships" name="Related Party Transactions (D_2" sheetId="36" state="visible" r:id="rId36"/>
    <sheet xmlns:r="http://schemas.openxmlformats.org/officeDocument/2006/relationships" name="Income Taxes (Details Narrative" sheetId="37" state="visible" r:id="rId37"/>
    <sheet xmlns:r="http://schemas.openxmlformats.org/officeDocument/2006/relationships" name="Commitments (Details Narrative)" sheetId="38" state="visible" r:id="rId38"/>
  </sheets>
  <definedNames/>
  <calcPr calcId="124519" fullCalcOnLoad="1"/>
</workbook>
</file>

<file path=xl/sharedStrings.xml><?xml version="1.0" encoding="utf-8"?>
<sst xmlns="http://schemas.openxmlformats.org/spreadsheetml/2006/main" uniqueCount="337">
  <si>
    <t>Document and Entity Information - shares</t>
  </si>
  <si>
    <t>9 Months Ended</t>
  </si>
  <si>
    <t>Sep. 30, 2019</t>
  </si>
  <si>
    <t>Nov. 14, 2019</t>
  </si>
  <si>
    <t>Document And Entity Information</t>
  </si>
  <si>
    <t>Entity Registrant Name</t>
  </si>
  <si>
    <t>Adveco Group Inc.</t>
  </si>
  <si>
    <t>Entity Central Index Key</t>
  </si>
  <si>
    <t>0001698519</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Sep. 30,
		2019</t>
  </si>
  <si>
    <t>Entity Filer Category</t>
  </si>
  <si>
    <t>Non-accelerated Filer</t>
  </si>
  <si>
    <t>Document Fiscal Period Focus</t>
  </si>
  <si>
    <t>Q3</t>
  </si>
  <si>
    <t>Document Fiscal Year Focus</t>
  </si>
  <si>
    <t>2019</t>
  </si>
  <si>
    <t>Entity Ex Transition Period</t>
  </si>
  <si>
    <t>Entity Common Stock Shares Outstanding</t>
  </si>
  <si>
    <t>CONDENSED CONSOLIDATED BALANCE SHEETS - USD ($)</t>
  </si>
  <si>
    <t>Dec. 31, 2018</t>
  </si>
  <si>
    <t>Current Assets</t>
  </si>
  <si>
    <t>Cash and cash equivalents</t>
  </si>
  <si>
    <t>Accounts receivable</t>
  </si>
  <si>
    <t>Other receivables</t>
  </si>
  <si>
    <t>Inventory</t>
  </si>
  <si>
    <t>Advances and prepayments to suppliers</t>
  </si>
  <si>
    <t>Prepaid expenses, taxes and other current assets</t>
  </si>
  <si>
    <t>Related party receivable</t>
  </si>
  <si>
    <t>Total current assets</t>
  </si>
  <si>
    <t>Non-current Assets</t>
  </si>
  <si>
    <t>Property, plant and equipment, net</t>
  </si>
  <si>
    <t>Construction in progress, net</t>
  </si>
  <si>
    <t>Intangible assets, net</t>
  </si>
  <si>
    <t>Other assets and goodwill</t>
  </si>
  <si>
    <t>Total assets</t>
  </si>
  <si>
    <t>Current Liabilities</t>
  </si>
  <si>
    <t>Short term bank loans</t>
  </si>
  <si>
    <t>Accounts payable</t>
  </si>
  <si>
    <t>Taxes payable</t>
  </si>
  <si>
    <t>Other payable</t>
  </si>
  <si>
    <t>Accrued liabilities and expenses</t>
  </si>
  <si>
    <t>Customer advances and deposits</t>
  </si>
  <si>
    <t>Related party payable</t>
  </si>
  <si>
    <t>Total current liabilities</t>
  </si>
  <si>
    <t>Total Liabilities</t>
  </si>
  <si>
    <t>Stockholders' Deficit</t>
  </si>
  <si>
    <t>Common stock, $0.001 par value, 2,000,000,000 shares authorized; 434,073,648 shares issued and outstanding</t>
  </si>
  <si>
    <t>Additional paid in capital</t>
  </si>
  <si>
    <t>Accumulated deficit</t>
  </si>
  <si>
    <t>Accumulated other comprehensive income</t>
  </si>
  <si>
    <t>Non-controlling interest</t>
  </si>
  <si>
    <t>Total Stockholders' Deficit</t>
  </si>
  <si>
    <t>TOTAL LIABILITIES AND STOCKHOLDERS' DEFICIT</t>
  </si>
  <si>
    <t>CONDENSED CONSOLIDATED BALANCE SHEETS (Parenthetical) - $ / shares</t>
  </si>
  <si>
    <t>Common stock, shares par value</t>
  </si>
  <si>
    <t>Common stock, shares authorized</t>
  </si>
  <si>
    <t>Common stock, shares issued</t>
  </si>
  <si>
    <t>Common stock, shares outstanding</t>
  </si>
  <si>
    <t>CONDENSED CONSOLIDATED STATEMENTS OF OPERATIONS AND COMPREHENSIVE INCOME (UNAUDITED) - USD ($)</t>
  </si>
  <si>
    <t>3 Months Ended</t>
  </si>
  <si>
    <t>Sep. 30, 2018</t>
  </si>
  <si>
    <t>CONDENSED CONSOLIDATED STATEMENTS OF OPERATIONS AND COMPREHENSIVE INCOME (UNAUDITED)</t>
  </si>
  <si>
    <t>Revenue</t>
  </si>
  <si>
    <t>Cost of revenues</t>
  </si>
  <si>
    <t>Gross loss</t>
  </si>
  <si>
    <t>Selling and marketing expenses</t>
  </si>
  <si>
    <t>General and administrative expenses</t>
  </si>
  <si>
    <t>Total operating expenses</t>
  </si>
  <si>
    <t>Operating loss</t>
  </si>
  <si>
    <t>Other income (expenses):</t>
  </si>
  <si>
    <t>Interest income</t>
  </si>
  <si>
    <t>Interest expenses</t>
  </si>
  <si>
    <t>Other income</t>
  </si>
  <si>
    <t>Other expenses</t>
  </si>
  <si>
    <t>Total other income and (expenses)</t>
  </si>
  <si>
    <t>Provision for income taxes</t>
  </si>
  <si>
    <t xml:space="preserve"> </t>
  </si>
  <si>
    <t>Net loss</t>
  </si>
  <si>
    <t>Other comprehensive income:</t>
  </si>
  <si>
    <t>Foreign currency translation income</t>
  </si>
  <si>
    <t>Comprehensive loss</t>
  </si>
  <si>
    <t>Loss per share-Basicanddiluted</t>
  </si>
  <si>
    <t>Basic and diluted weighted average shares outstanding</t>
  </si>
  <si>
    <t>CONDENSED CONSOLIDATED STATEMENTS OF STOCKHOLDERS DEFICIT (Unaudited) - USD ($)</t>
  </si>
  <si>
    <t>Total</t>
  </si>
  <si>
    <t>Common Stock [Member]</t>
  </si>
  <si>
    <t>Additional Paid-in Capital [Member]</t>
  </si>
  <si>
    <t>Accumulated Deficit Member</t>
  </si>
  <si>
    <t>Accumulated Other Comprehensive Loss [Member]</t>
  </si>
  <si>
    <t>Noncontrolling Interest [Member]</t>
  </si>
  <si>
    <t>Balance, amount at Dec. 31, 2017</t>
  </si>
  <si>
    <t>Net Income (Loss)</t>
  </si>
  <si>
    <t>Foreign currency translation adjustment</t>
  </si>
  <si>
    <t>Balance, amount at Sep. 30, 2018</t>
  </si>
  <si>
    <t>Balance, amount at Jan. 01, 2019</t>
  </si>
  <si>
    <t>Balance, amount at Sep. 30, 2019</t>
  </si>
  <si>
    <t>CONDENSED CONSOLIDATED STATEMENTS OF CASH FLOWS (Unaudited) - USD ($)</t>
  </si>
  <si>
    <t>Cash flows from operating activities</t>
  </si>
  <si>
    <t>Amortization</t>
  </si>
  <si>
    <t>Depreciation</t>
  </si>
  <si>
    <t>Decrease/(Increase) in accounts and other receivables</t>
  </si>
  <si>
    <t>Increase in inventory</t>
  </si>
  <si>
    <t>Decrease/(increase) in prepayments and other current assets</t>
  </si>
  <si>
    <t>Increase in payables and other current liabilities</t>
  </si>
  <si>
    <t>Net cash used in operating activities</t>
  </si>
  <si>
    <t>Cash flows from investing activities</t>
  </si>
  <si>
    <t>Changes in plant and equipment and construction in progress</t>
  </si>
  <si>
    <t>Changes in intangible assets</t>
  </si>
  <si>
    <t>Net cash provided by (used in) investing activities</t>
  </si>
  <si>
    <t>Cash flows from financing activities</t>
  </si>
  <si>
    <t>Repayment of borrowings</t>
  </si>
  <si>
    <t>Changes in related party balances, net</t>
  </si>
  <si>
    <t>Net cash provided by financing activities</t>
  </si>
  <si>
    <t>Net decrease of cash and cash equivalents</t>
  </si>
  <si>
    <t>Effect of foreign currency translation on cash and cash equivalents</t>
  </si>
  <si>
    <t>Cash and cash equivalents-beginning of year</t>
  </si>
  <si>
    <t>Cash and cash equivalents-end of year</t>
  </si>
  <si>
    <t>Supplementary cash flow information:</t>
  </si>
  <si>
    <t>Interest received</t>
  </si>
  <si>
    <t>Interest paid</t>
  </si>
  <si>
    <t>Income taxes paid</t>
  </si>
  <si>
    <t>Organization, Principal Activities, and Going Concern</t>
  </si>
  <si>
    <t>1. Organization, Principal Activities, and Going Concern</t>
  </si>
  <si>
    <t>ADVECO GROUP INC. (“the Company”) was incorporated under the laws of the State of Nevada, U.S. on September 20, 2016. The Company did not have operations that generated revenues and positive cash flows until May 2018 when it acquired STGI. On March 22, 2018, the Company filed a Certificate of Amendment with the State of Nevada to increase its authorized shares to 2,000,000,000. On May 9, 2018, the Company entered into a share exchange agreement with Sunny Taste Group Inc. (“STGI”) and its shareholders Zhang Hua, Chen Hao Development Co., Ltd., and Shengjie Development Co., Ltd. (collectively, the “Sunny Shareholders”). According to the share exchange agreement, the Company issued an additional 427,568,548 shares of its common stock in exchange for all of the STGI shares held by the Sunny Shareholders. This transaction has been accounted for as a reverse takeover transaction and a recapitalization of the Company, whereby the Company, the legal acquirer, is the accounting acquiree, and STGI, the legal acquiree, is the accounting acquirer. Sunny Taste Group Inc. (“STGI”) is a limited liability investment holding company incorporated in the British Virgin Islands on August 24, 2017. Its primary business activities are conducted through its wholly owned subsidiaries in Hubei province of the People’s Republic of China (“PRC”). The Company primarily grows and sells a variety of agricultural products to local customers. Sunny Taste International Development Co., Ltd. (“STID”), a wholly owned subsidiary of STGI, is a limited company incorporated in the British Virgin Islands on August 24, 2017. Sunny Taste (Hong Kong) Co., Limited (“STHK”), a wholly owned subsidiary of STID, is a limited liability company incorporated in Hong Kong on September 2, 2016. On November 1, 2017, Jingmen Zhanyu Agriculture Company Limited (“JWAC”), a subsidiary of STHK, was incorporated as a wholly foreign owned entity in the PRC. Hubei Chenyuhui Agriculture Technology Company Limited (“HCAT”) is a PRC entity incorporated on October 30, 2012. It was acquired by JWAC on March 30, 2018; accordingly, HCAT became a wholly owned subsidiary of JWAC. On April 28, 2017, HCAT registered Hubei Hongxintai Agriculture Company Limited (“HHXT”) as its branch office. Going Concern The accompanying unaudited condensed consolidated financial statements have been prepared assuming that the Company will continue as a going concern. However, the Company has incurred a net loss of $3,566,018 for the nine months ended September 30, 2019. As of September 30, 2019, the Company had an accumulated deficit of $16,209,852, working capital deficit of $19,834,526, and stockholders’ deficit of $12,215,258. The Company’s net cash used in operating activities for the nine months ended September 30, 2019 was $3,445,304. These factors raise substantial doubt on the Company's ability to continue as a going concern. The accompanying unaudited condensed consolidated financial statements do not include any adjustments that might result from the outcome of this uncertainty. Management’s plan for the continued existence of the Company is dependent upon Management's ability to identify investment opportunities and develop those opportunities to generate profit. In addition, Management will need to continue to rely on certain related parties to provide funding for investment, working capital, and general corporate purposes. If Management is unable to execute its plan, the Company may become insolvent.</t>
  </si>
  <si>
    <t>Summary of Significant Accounting Policies</t>
  </si>
  <si>
    <t>2. Summary of Significant Accounting Policies</t>
  </si>
  <si>
    <t xml:space="preserve">Method of accounting Management has prepared the accompanying financial statements and these notes in accordance to generally accepted accounting principles in the United States of America. The Company maintains its general ledger and journals with the accrual method accounting. 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with the best information available, however, actual results could be materially different from those estimates. Cash and cash equivalents The Company considers cash equivalents to include all liquid investments purchased with original maturities of three months or less, as well as unencumbered bank deposits. Accounts receivables Trade receivables are recognized and carried at the original invoice amount less allowance for any uncollectible amounts. An estimate for doubtful accounts is made when collection of the full amount is no longer probable. Bad debts are written-off against allowances. Inventories Inventories consist of raw materials and finished goods are stated at the lower of cost or market value. The costs for finished goods include costs for materials, direct labor, inbound shipping, and allocated overhead. The Company applies the weighted average cost method to its inventory. Advances and prepayments to suppliers The Company makes advance payment to suppliers and vendors for the procurement of raw materials. Upon physical receipt and inspection of the raw materials from suppliers, the applicable amount is reclassified from “advances and prepayments” to “suppliers to inventory”. Plant and equipment Plant and equipment are carried at cost less accumulated depreciation. Depreciation is provided over their estimated useful lives, using the straight-line method. The Company typically applies a salvage value of 0% to 10%. The estimated useful lives of the plant and equipment are as follows: Landscaping, plant and tree 1-3 years Machinery and equipment 5-10 year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 Intangible assets Intangible assets are carried at cost less accumulated amortization. Amortization is provided over their useful lives, using the straight-line method. The estimated useful lives of the intangible assets are as follows: Land use rights 20-40 years Software licenses 5-10 years Trademarks 20-40 years Construction in progress and prepayments for equipment Construction in progress and prepayments for equipment represent direct and indirect acquisition and construction costs for plants, and costs of acquisition and installation of related equipment. Amounts classified as construction in progress and prepayments for equipment are transferred to plant and equipment when substantially all the activities necessary to prepare the assets for their intended use are completed. Depreciation is not provided for assets classified in this account. Accounting for the impairment of long-lived assets The Company performs reviews on its long-lived assets for impairment annually or whenever events or changes in circumstances indicate that the carrying amount of assets may not be recoverable. Impairment may be the result of becoming obsolete from a change in the industry, introduction of new technologies, or if the Company has inadequate working capital to utilize the long-lived assets to generat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are reported at the lower of the carrying amount or fair value less costs to sell. Statutory reserves Statutory reserves are referring to the amount appropriated from the net income in accordance with laws or regulations, which can be used to recover losses and increase capital, as approved, and to expand production or operations. PRC laws prescribe that an enterprise operating at a profit must appropriate and reserve, on an annual basis, an amount equal to 10% of its profit. Such an appropriation is necessary until the reserve reaches a maximum, which is equal to 50% of the enterprise’s PRC registered capital. Foreign currency translation The accompanying financial statements are presented in United States dollars. The functional currencies of the Company are in Renminbi (RMB). The Company’s assets and liabilities are translated into United States dollars from RMB at year-end exchange rates, while its revenues and expenses are translated at the average exchange rate during the year. Capital accounts are translated at their historical exchange rates when the capital transactions occurred. 2019 2018 Year end RMB: US$ exchange rate 7.13596 6.86555 Annual average RMB: US$ exchange rate 6.85154 6.78398 The RMB is not freely convertible into foreign currencies and all foreign exchange transactions must be conducted through authorized financial institutions. Revenue recognition The Company recognizes revenue when all the following criteria have been met: it has negotiated the terms of the transaction with the customer which includes setting a fixed sales price; it has transferred of possession of the product to the customer; the customer does not have the right to return the product; the customer is able to further sell or transfer the product onto others for economic benefit without any other obligation to be fulfilled by the Company; and the Company is reasonably assured that funds have been or will be collected from the customer. The Company's amount of revenue recognized in the books reflects the value of goods invoiced, net any value-added tax (VAT) or excise tax. Advertising All advertising costs are expensed as incurred. Shipping and handling All outbound shipping and handling costs are expensed as incurred. Research and development All research and development costs are expensed as incurred. Retirement benefits Retirement benefits in the form of mandatory government sponsored defined contribution plans are charged to either expenses as incurred or allocated to inventory as part of overhead.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 Earning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 Commitments and contingencies Liabilities for loss contingencies arising from claims, assessments, litigation, fines and penalties and other sources are recorded when it is probable that a liability has been incurred and the amount of the assessment can be reasonably estimated. Recent accounting pronouncements In June 2016, the FASB issued ASU No. 2016-13, “Financial Instruments-Credit Losses (Topic 326): Measurement of Credit Losses on Financial Instruments” (“ASU 2016-13”). Financial Instruments-Credit Losses (Topic 326) amends guidelines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The Company is currently evaluating the impact on the financial statements of this guidance. In January 2017, the FASB issued guidance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The Company is currently evaluating the impact on the financial statements of this guidance. In January 2017, the FASB amended the existing accounting standards for business combinations. The amendments clarify the definition of a business with the objective of adding guidance to assist entities with evaluating whether transactions should be accounted for as acquisitions (or disposals) of assets or businesses. The Company is currently evaluating the impact on the financial statements of this guidance. </t>
  </si>
  <si>
    <t>Trade Receivables</t>
  </si>
  <si>
    <t>3. Trade Receivables</t>
  </si>
  <si>
    <t xml:space="preserve">The Company extends credit terms of 15 to 60 days to the majority of its domestic and international customers, which include third-party distributors and wholesalers. </t>
  </si>
  <si>
    <t>Plant and Equipment</t>
  </si>
  <si>
    <t>4. Plant and Equipment</t>
  </si>
  <si>
    <t xml:space="preserve"> 2019 2018 At Cost: Machinery and equipment $ 499,958 $ 515,729 Vehicle 183,102 195,641 Building 59,511 199,654 Furniture and fixtures 273,807 270,067 $ 1,016,378 $ 1,181,091 Less (392,106 ) (285,818 ) $ 624,272 $ 895,273 Depreciation expense for the nine months ended September 30, 2019 and 2018 was $121,527 and $138,280, respectively.</t>
  </si>
  <si>
    <t>Intangible Assets</t>
  </si>
  <si>
    <t>5. Intangible Assets</t>
  </si>
  <si>
    <t xml:space="preserve"> 2019 2018 At Cost: Land use rights 2,440,875 2,532,992 Software licenses 8,001 5,718 Trademark 7,186 4,447 Patents 21,020 21,813 $ 2,477,082 $ 2,564,970 Less (194,336 ) (151,144 ) $ 2,282,746 $ 2,413,826 Amortization expense for the nine months ended September 30, 2019 and 2018 was $50,710 and $51,064, respectively.</t>
  </si>
  <si>
    <t>Bank Loans</t>
  </si>
  <si>
    <t>6. Bank Loans</t>
  </si>
  <si>
    <t xml:space="preserve">The Company had outstanding short-term loans with following financial institutions as detailed in the table below: Lender Due Date Interest rate 2019 2018 Bank of Communications – Jinmen Branch 3/21/2019 10.50 % $ 261,763 Bank of Communications – Jinmen Branch 3/31/2020 6.09 % $ 140,135 - $ 140,135 $ 261,763 The loans from Bank of Communications are guaranteed by Hubei Jinzhuan Guarantee Corporation Limited. </t>
  </si>
  <si>
    <t>Related Party Transactions</t>
  </si>
  <si>
    <t>7. Related Party Transactions</t>
  </si>
  <si>
    <t xml:space="preserve">At September 30, 2019 and December 31, 2018, the Company lent funds to the following related parties; these loans were unsecured and non-interest bearing. Entity 2019 2018 Relationship Jinmen Xintai Vegetable Cultivation Professional Cooperative $ 642 $ 74 Common Control Hubei Ruizhe Agricultural Co., Ltd. $ 609 - Common Control Desheng Chen - $ 5,480 Relative to CEO Xiangyi Yang - - Relative to CEO Hubei Chenyuhui Retail Store $ 53,546 $ 40,152 Common Control Jingmen Xintai Asset Management Co., Ltd. - $ 275 Relative to CEO Jinmen Xintai Cultural Development Co., Ltd - $ 30,479 Common Control Jingmen Xinxin Cultural Development Co., Ltd. - - Common Control Total $ 54,797 $ 76,460 At September 30, 2019 and December 31, 2018, the Company owed funds to the following related parties These advances were unsecured and non-interest bearing and due on demand: Entity 2019 2018 Relationship Jinmen Xintai Vegetable Cultivation Professional Cooperative $ 111,121 $ 4,616 Common Control Jinmen Quntai Agriculture Technology Corporation $ 21,216 $ 13,975 Common Control Jinmen Shanzhiwei Chuqin Livestock Professional Cooperative $ 359,560 - Common Control Hubei Chenyuhui Retail Store $ 89,297 $ 45,892 Common Control Jinmen Yutai Agricultural Technology Corporation $ 40,866 $ 28,881 Common Control Hua Zhang $ 18,741,148 $ 16,868,121 Chief Executive Officer Zhangzhi Yu $ 7,007 - Vice Manager Xuebing Ma $ 219,131 $ 73,270 Relative to CEO Total $ 19,589,346 $ 17,034,755 </t>
  </si>
  <si>
    <t>Income Taxes</t>
  </si>
  <si>
    <t>8. Income Taxes</t>
  </si>
  <si>
    <t>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Our effective tax rate for fiscal year 2019 will be 21%, which we expect to be fairly consistent in the near term. Our tax rate may also be affected by discrete items that may occur in any given year, but are not consistent from year to year. Income taxes are calculated and accrued for U.S. taxes only. The Company’s subsidiary formed in the British Virgin Islands is not subject to tax on its income or capital gains. In addition, upon payments of dividends by the Company to its shareholders, no withholding tax is imposed. The Company’s subsidiary formed in Hong Kong is subject to the profits tax rate at 16.5% for income generated and operation in the special administrative region. The Company’s subsidiaries incorporated in the PRC are subject to profits tax rate at 25% for income generated and operation in the country. The full realization of the tax benefit associated with the carry forward depends predominantly upon the Company’s ability to generate taxable income during the carry forward period. The Company’s two subsidiaries incorporated in the PRC has unused net operating losses (“NOLs”) available to carry forward to future years for PRC income tax reporting purposes up to five years. The Company recorded a deferred tax asset in the amount of $0 at September 30, 2019.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 valuation allowance is provided for deferred tax assets if it is more likely than not these items will either expire before the Company is able to realize their benefits, or that future deductibility is uncertain</t>
  </si>
  <si>
    <t>Commitments</t>
  </si>
  <si>
    <t>9. Commitments</t>
  </si>
  <si>
    <t>The Company enters into land leases with rural townships to grow agricultural products. The contracts are entered into and paid on a year to year basis. The Company does have any non-cancelable lease agreements. Pledges The Company had provided unconditional guarantees to Hubei Shayang Rural Bank and Shayang District Li City Rural Credit Cooperative for loans provided to certain related parties. At September 30, 2019 and December 31, 2018, the outstanding loans balances owed to Hubei Shayang Rural Bank and Shayang District Li City Rural Credit Cooperative were $856,950 and $403,629. The maximum amount of loss if the related parties become insolvent would be $856,950 and $403,629.</t>
  </si>
  <si>
    <t>Risks</t>
  </si>
  <si>
    <t>10. Risks</t>
  </si>
  <si>
    <t xml:space="preserve"> A. Credit risk The Company’s deposits are made with banks located in the PRC. They do not carry federal deposit insurance and may be subject to loss of the banks become insolvent. Since the Company’s inception, the age of account receivables has been less than one year indicating that the Company is subject to minimal risk borne from credit extended to customers. B. Interest risk The company is subject to interest rate risk when short term loans become due and require refinancing. C. Economic and political risks The Company’s operations are conducted in the PRC. Accordingly, the Company’s business, financial condition, and results of operations may be influenced by changes in the political, economic, and legal environments in the PRC.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D. Environmental risks The Company has procured environmental licenses required by the PRC government. The Company owns a water treatment facility to process water used in its production process. The Company also has secured channels to safely transport wastes off production sites. Also, the Company is covered by insurance for environmental-related damages. E. Inflation Risk Management monitors changes in price levels. Historically inflation has not materially affected the Company’s financial statements. However, significant increases in the price of raw materials and labor that cannot be passed to the Company’s customers could adversely affect the Company’s results of operations. </t>
  </si>
  <si>
    <t>Subsequent events</t>
  </si>
  <si>
    <t>11. Subsequent events</t>
  </si>
  <si>
    <t>The Company evaluates subsequent events that have occurred after the balance sheet date but before the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The Company has evaluated subsequent events from September 30, 2019 through the date the financial statements were available to be issued and has determined that there are not any material subsequent events that require disclosure.</t>
  </si>
  <si>
    <t>Summary of Significant Accounting Policies (Policies)</t>
  </si>
  <si>
    <t>Method of accounting</t>
  </si>
  <si>
    <t xml:space="preserve"> Management has prepared the accompanying financial statements and these notes in accordance to generally accepted accounting principles in the United States of America. The Company maintains its general ledger and journals with the accrual method accounting.</t>
  </si>
  <si>
    <t>Use of estimates</t>
  </si>
  <si>
    <t xml:space="preserve">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with the best information available, however, actual results could be materially different from those estimates. </t>
  </si>
  <si>
    <t xml:space="preserve">The Company considers all highly liquid investments purchased with original maturities of three months or less, and unencumbered bank deposits to be cash equivalents. </t>
  </si>
  <si>
    <t>Accounts receivables</t>
  </si>
  <si>
    <t>Trade receivables are recognized and carried at the original invoice amount less allowance for any uncollectible amounts. An estimate for doubtful accounts is made when collection of the full amount is no longer probable. Bad debts are written-off against allowances.</t>
  </si>
  <si>
    <t>Inventories</t>
  </si>
  <si>
    <t>Inventories consist of raw materials and finished goods are stated at the lower of cost or market value. The costs for finished goods include costs for materials, direct labor, inbound shipping, and allocated overhead. The Company applies the weighted average cost method to its inventory.</t>
  </si>
  <si>
    <t>The Company makes advance payment to suppliers and vendors for the procurement of raw materials. Upon physical receipt and inspection of the raw materials from suppliers, the applicable amount is reclassified from “advances and prepayments” to “suppliers to inventory.</t>
  </si>
  <si>
    <t>Plant and equipment</t>
  </si>
  <si>
    <t xml:space="preserve">Plant and equipment are carried at cost less accumulated depreciation. Depreciation is provided over their estimated useful lives, using the straight-line method. The Company typically applies a salvage value of 0% to 10%. The estimated useful lives of the plant and equipment are as follows: Landscaping, plant and tree 1-3 years Machinery and equipment 5-10 year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 </t>
  </si>
  <si>
    <t>Intangible assets</t>
  </si>
  <si>
    <t xml:space="preserve">Intangible assets are carried at cost less accumulated amortization. Amortization is provided over their useful lives, using the straight-line method. The estimated useful lives of the intangible assets are as follows: Land use rights 20-40 years Software licenses 5-10 years Trademarks 20-40 years </t>
  </si>
  <si>
    <t>Construction in progress and prepayments for equipment</t>
  </si>
  <si>
    <t xml:space="preserve">Construction in progress and prepayments for equipment represent direct and indirect acquisition and construction costs for plants, and costs of acquisition and installation of related equipment. Amounts classified as construction in progress and prepayments for equipment are transferred to plant and equipment when substantially all the activities necessary to prepare the assets for their intended use are completed. Depreciation is not provided for assets classified in this account. </t>
  </si>
  <si>
    <t>Accounting for the impairment of long-lived assets</t>
  </si>
  <si>
    <t>The Company performs reviews on its long-lived assets for impairment annually or whenever events or changes in circumstances indicate that the carrying amount of assets may not be recoverable. Impairment may be the result of becoming obsolete from a change in the industry, introduction of new technologies, or if the Company has inadequate working capital to utilize the long-lived assets to generat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are reported at the lower of the carrying amount or fair value less costs to sell.</t>
  </si>
  <si>
    <t>Statutory reserves</t>
  </si>
  <si>
    <t>Statutory reserves are referring to the amount appropriated from the net income in accordance with laws or regulations, which can be used to recover losses and increase capital, as approved, and to expand production or operations. PRC laws prescribe that an enterprise operating at a profit must appropriate and reserve, on an annual basis, an amount equal to 10% of its profit. Such an appropriation is necessary until the reserve reaches a maximum, which is equal to 50% of the enterprise’s PRC registered capital.</t>
  </si>
  <si>
    <t>Foreign currency translation</t>
  </si>
  <si>
    <t>The accompanying financial statements are presented in United States dollars. The functional currencies of the Company are in Renminbi (RMB). The Company’s assets and liabilities are translated into United States dollars from RMB at year-end exchange rates, while its revenues and expenses are translated at the average exchange rate during the year. Capital accounts are translated at their historical exchange rates when the capital transactions occurred. 2019 2018 Year end RMB: US$ exchange rate 7.13596 6.86555 Annual average RMB: US$ exchange rate 6.85154 6.78398 The RMB is not freely convertible into foreign currencies and all foreign exchange transactions must be conducted through authorized financial institutions.</t>
  </si>
  <si>
    <t>Revenue recognition</t>
  </si>
  <si>
    <t>The Company recognizes revenue when all the following criteria have been met: it has negotiated the terms of the transaction with the customer which includes setting a fixed sales price, it has transferred of possession of the product to the customer, the customer does not have the right to return the product, the customer is able to further sell or transfer the product onto others for economic benefit without any other obligation to be fulfilled by the Company, and the Company is reasonably assured that funds have been or will be collected from the customer. The Company's the amount of revenue recognized to the books reflects the value of goods invoiced, net of any value-added tax (VAT) or excise tax.</t>
  </si>
  <si>
    <t>Advertising</t>
  </si>
  <si>
    <t xml:space="preserve">All advertising costs are expensed as incurred. </t>
  </si>
  <si>
    <t>Shipping and handling</t>
  </si>
  <si>
    <t xml:space="preserve">All outbound shipping and handling costs are expensed as incurred. </t>
  </si>
  <si>
    <t>Research and development</t>
  </si>
  <si>
    <t>All research and development costs are expensed as incurred.</t>
  </si>
  <si>
    <t>Retirement benefits</t>
  </si>
  <si>
    <t>Income taxes</t>
  </si>
  <si>
    <t>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t>
  </si>
  <si>
    <t>Comprehensive income</t>
  </si>
  <si>
    <t>The Company uses FASB ASC Topic 220, “Reporting Comprehensive Income”. Comprehensive income is comprised of net income and all changes to the statements of stockholders’ equity, except the changes in paid-in capital and distributions to stockholders due to investments by stockholders.</t>
  </si>
  <si>
    <t>Earnings per share</t>
  </si>
  <si>
    <t>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t>
  </si>
  <si>
    <t>Financial instruments</t>
  </si>
  <si>
    <t>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t>
  </si>
  <si>
    <t>Commitments and contingencies</t>
  </si>
  <si>
    <t>Liabilities for loss contingencies arising from claims, assessments, litigation, fines and penalties and other sources are recorded when it is probable that a liability has been incurred and the amount of the assessment can be reasonably estimated.</t>
  </si>
  <si>
    <t>Recent accounting pronouncements</t>
  </si>
  <si>
    <t>In June 2016, the FASB issued ASU No. 2016-13, “Financial Instruments-Credit Losses (Topic 326): Measurement of Credit Losses on Financial Instruments” (“ASU 2016-13”). Financial Instruments-Credit Losses (Topic 326) amends guidelines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The Company is currently evaluating the impact on the financial statements of this guidance. In January 2017, the FASB issued guidance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The Company is currently evaluating the impact on the financial statements of this guidance. In January 2017, the FASB amended the existing accounting standards for business combinations. The amendments clarify the definition of a business with the objective of adding guidance to assist entities with evaluating whether transactions should be accounted for as acquisitions (or disposals) of assets or businesses. The Company is currently evaluating the impact on the financial statements of this guidance.</t>
  </si>
  <si>
    <t>Summary of Significant Accounting Policies (Tables)</t>
  </si>
  <si>
    <t>Plant and equipment estimated useful lives</t>
  </si>
  <si>
    <t xml:space="preserve"> Landscaping, plant and tree 1-3 years Machinery and equipment 5-10 years </t>
  </si>
  <si>
    <t>Intangible assets estimated useful lives</t>
  </si>
  <si>
    <t xml:space="preserve"> Land use rights 20-40 years Software licenses 5-10 years Trademarks 20-40 years </t>
  </si>
  <si>
    <t>Foreign currency translation exchange rates</t>
  </si>
  <si>
    <t xml:space="preserve"> 2019 2018 Year end RMB: US$ exchange rate 7.13596 6.86555 Annual average RMB: US$ exchange rate 6.85154 6.78398 </t>
  </si>
  <si>
    <t>Plant and Equipment (Tables)</t>
  </si>
  <si>
    <t>Schedule of Plant and Equipment</t>
  </si>
  <si>
    <t xml:space="preserve"> 2019 2018 At Cost: Machinery and equipment $ 499,958 $ 515,729 Vehicle 183,102 195,641 Building 59,511 199,654 Furniture and fixtures 273,807 270,067 $ 1,016,378 $ 1,181,091 Less (392,106 ) (285,818 ) $ 624,272 $ 895,273 </t>
  </si>
  <si>
    <t>Intangible Assets (Tables)</t>
  </si>
  <si>
    <t>Schedule of Intangible Assets</t>
  </si>
  <si>
    <t xml:space="preserve"> 2019 2018 At Cost: Land use rights 2,440,875 2,532,992 Software licenses 8,001 5,718 Trademark 7,186 4,447 Patents 21,020 21,813 $ 2,477,082 $ 2,564,970 Less (194,336 ) (151,144 ) $ 2,282,746 $ 2,413,826 </t>
  </si>
  <si>
    <t>Bank Loans (Tables)</t>
  </si>
  <si>
    <t>Schedule of Bank Loans</t>
  </si>
  <si>
    <t xml:space="preserve"> Lender Due Date Interest rate 2019 2018 Bank of Communications – Jinmen Branch 3/21/2019 10.50 % $ 261,763 Bank of Communications – Jinmen Branch 3/31/2020 6.09 % $ 140,135 - $ 140,135 $ 261,763 </t>
  </si>
  <si>
    <t>Related Party Transactions (Tables)</t>
  </si>
  <si>
    <t>Schedule of Related Party Transactions</t>
  </si>
  <si>
    <t xml:space="preserve"> Entity 2019 2018 Relationship Jinmen Xintai Vegetable Cultivation Professional Cooperative $ 642 $ 74 Common Control Hubei Ruizhe Agricultural Co., Ltd. $ 609 - Common Control Desheng Chen - $ 5,480 Relative to CEO Xiangyi Yang - - Relative to CEO Hubei Chenyuhui Retail Store $ 53,546 $ 40,152 Common Control Jingmen Xintai Asset Management Co., Ltd. - $ 275 Relative to CEO Jinmen Xintai Cultural Development Co., Ltd - $ 30,479 Common Control Jingmen Xinxin Cultural Development Co., Ltd. - - Common Control Total $ 54,797 $ 76,460 At September 30, 2019 and December 31, 2018, the Company owed funds to the following related parties These advances were unsecured and non-interest bearing and due on demand: Entity 2019 2018 Relationship Jinmen Xintai Vegetable Cultivation Professional Cooperative $ 111,121 $ 4,616 Common Control Jinmen Quntai Agriculture Technology Corporation $ 21,216 $ 13,975 Common Control Jinmen Shanzhiwei Chuqin Livestock Professional Cooperative $ 359,560 - Common Control Hubei Chenyuhui Retail Store $ 89,297 $ 45,892 Common Control Jinmen Yutai Agricultural Technology Corporation $ 40,866 $ 28,881 Common Control Hua Zhang $ 18,741,148 $ 16,868,121 Chief Executive Officer Zhangzhi Yu $ 7,007 - Vice Manager Xuebing Ma $ 219,131 $ 73,270 Relative to CEO Total $ 19,589,346 $ 17,034,755 </t>
  </si>
  <si>
    <t>Organization and Principal Activities (Details Narrative) - USD ($)</t>
  </si>
  <si>
    <t>May 09, 2018</t>
  </si>
  <si>
    <t>Mar. 22, 2018</t>
  </si>
  <si>
    <t>State of incorporation</t>
  </si>
  <si>
    <t>Nevada</t>
  </si>
  <si>
    <t>Date of incorporation</t>
  </si>
  <si>
    <t>Sep. 20,
		2016</t>
  </si>
  <si>
    <t>Common stock authorized shares increase</t>
  </si>
  <si>
    <t>Going Concern [Member]</t>
  </si>
  <si>
    <t>Working capital deficit</t>
  </si>
  <si>
    <t>Stockholders deficit</t>
  </si>
  <si>
    <t>Sunny Taste Group Inc. [Member]</t>
  </si>
  <si>
    <t>Common stock issued in exchange for outstanding shares</t>
  </si>
  <si>
    <t>Summary of Significant Accounting Policies (Details)</t>
  </si>
  <si>
    <t>Landscaping, plant and tree [Member] | Minimum [Member]</t>
  </si>
  <si>
    <t>Property, Plant and Equipment, Useful Life</t>
  </si>
  <si>
    <t>1 year</t>
  </si>
  <si>
    <t>Landscaping, plant and tree [Member] | Maximum [Member]</t>
  </si>
  <si>
    <t>3 years</t>
  </si>
  <si>
    <t>Machinery and equipment [Member] | Minimum [Member]</t>
  </si>
  <si>
    <t>5 years</t>
  </si>
  <si>
    <t>Machinery and equipment [Member] | Maximum [Member]</t>
  </si>
  <si>
    <t>10 years</t>
  </si>
  <si>
    <t>Summary of Significant Accounting Policies (Details 1)</t>
  </si>
  <si>
    <t>Land use rights [Member] | Minimum [Member]</t>
  </si>
  <si>
    <t>Intangible assets, Estimated Useful Life</t>
  </si>
  <si>
    <t>20 years</t>
  </si>
  <si>
    <t>Land use rights [Member] | Maximum [Member]</t>
  </si>
  <si>
    <t>40 years</t>
  </si>
  <si>
    <t>Software licenses [Member] | Minimum [Member]</t>
  </si>
  <si>
    <t>Software licenses [Member] | Maximum [Member]</t>
  </si>
  <si>
    <t>Trademarks [Member] | Minimum [Member]</t>
  </si>
  <si>
    <t>Trademarks [Member] | Maximum [Member]</t>
  </si>
  <si>
    <t>Summary of Significant Accounting Policies (Details 2) - $ / shares</t>
  </si>
  <si>
    <t>Summary of Significant Accounting Policies (Details 2)</t>
  </si>
  <si>
    <t>Year end RMB: US$ exchange rate</t>
  </si>
  <si>
    <t>Annual average RMB: US$ exchange rate</t>
  </si>
  <si>
    <t>Summary of Significant Accounting Policies (Details Narrative)</t>
  </si>
  <si>
    <t>Statutory reserve description</t>
  </si>
  <si>
    <t>PRC laws prescribe that an enterprise operating at a profit must appropriate and reserve, on an annual basis, an amount equal to 10% of its profit. Such an appropriation is necessary until the reserve reaches a maximum, which is equal to 50% of the enterprise&amp;#8217;s PRC registered capital.</t>
  </si>
  <si>
    <t>Minimum [Member]</t>
  </si>
  <si>
    <t>Property, Plant and Equipment, Salvage Value Percentage</t>
  </si>
  <si>
    <t>0.00%</t>
  </si>
  <si>
    <t>Maximum [Member]</t>
  </si>
  <si>
    <t>10.00%</t>
  </si>
  <si>
    <t>Trade Receivables (Details Narrative)</t>
  </si>
  <si>
    <t>Credit term extend, description</t>
  </si>
  <si>
    <t>The Company extends credit terms of 15 to 60 days to the majority of its domestic and international customers, which include third-party distributors and wholesalers.</t>
  </si>
  <si>
    <t>Plant and Equipment (Details) - USD ($)</t>
  </si>
  <si>
    <t>Plant and Equipment, gross</t>
  </si>
  <si>
    <t>Less: Accumulated depreciation</t>
  </si>
  <si>
    <t>Plant and Equipment, net</t>
  </si>
  <si>
    <t>Machinery and Equipment [Member]</t>
  </si>
  <si>
    <t>Vehicle [Member]</t>
  </si>
  <si>
    <t>Building [Member]</t>
  </si>
  <si>
    <t>Furniture and Fixtures [Member]</t>
  </si>
  <si>
    <t>Plant and Equipment (Details Narrative) - USD ($)</t>
  </si>
  <si>
    <t>Plant and Equipment (Details Narrative)</t>
  </si>
  <si>
    <t>Depreciation expense</t>
  </si>
  <si>
    <t>Intangible Assets (Details) - USD ($)</t>
  </si>
  <si>
    <t>At Cost:</t>
  </si>
  <si>
    <t>Less: Accumulated amortization</t>
  </si>
  <si>
    <t>Land use rights [Member]</t>
  </si>
  <si>
    <t>Software licenses [Member]</t>
  </si>
  <si>
    <t>Trademarks [Member]</t>
  </si>
  <si>
    <t>Patents [Member]</t>
  </si>
  <si>
    <t>Intangible Assets (Details Narrative) - USD ($)</t>
  </si>
  <si>
    <t>Intangible Assets (Details Narrative)</t>
  </si>
  <si>
    <t>Amortization expense</t>
  </si>
  <si>
    <t>Bank Loans (Details) - USD ($)</t>
  </si>
  <si>
    <t>12 Months Ended</t>
  </si>
  <si>
    <t>Bank of Communications - Jinmen Branch [Member]</t>
  </si>
  <si>
    <t>Due Date</t>
  </si>
  <si>
    <t>Mar. 21,
		2019</t>
  </si>
  <si>
    <t>Interest rate</t>
  </si>
  <si>
    <t>10.50%</t>
  </si>
  <si>
    <t>Bank of Communications - Jinmen Branch One [Member]</t>
  </si>
  <si>
    <t>Mar. 31,
		2020</t>
  </si>
  <si>
    <t>6.09%</t>
  </si>
  <si>
    <t>Related Party Transactions (Details) - USD ($)</t>
  </si>
  <si>
    <t>Jinmen Xintai Vegetable Cultivation Professional Cooperative [Member]</t>
  </si>
  <si>
    <t>Hubei Ruizhe Agricultural Co., Ltd. [Member]</t>
  </si>
  <si>
    <t>Desheng Chen [Member]</t>
  </si>
  <si>
    <t>Xiangyi Yang [Member]</t>
  </si>
  <si>
    <t>Hubei Chenyuhiu Retail Store [Member]</t>
  </si>
  <si>
    <t>Jingmen Xintai Asset Management Co., Ltd. [Member]</t>
  </si>
  <si>
    <t>Jinmen Xintai Cultural Development Co., Ltd [Member]</t>
  </si>
  <si>
    <t>Jinmen Xinxin Cultural Development Co., Ltd [Member]</t>
  </si>
  <si>
    <t>Related Party Transactions (Details 1) - USD ($)</t>
  </si>
  <si>
    <t>Jinmen Quntai Agriculture Technology Corporation [Member]</t>
  </si>
  <si>
    <t>Jinmen Shanzhiwei Chuqin Livestock Professional Cooperative [Member]</t>
  </si>
  <si>
    <t>Jinmen Yutai Agricultural Technology Corporation [Member]</t>
  </si>
  <si>
    <t>Hua Zhang [Member]</t>
  </si>
  <si>
    <t>Xuebing Ma [Member]</t>
  </si>
  <si>
    <t>Income Taxes (Details Narrative)</t>
  </si>
  <si>
    <t>Sep. 30, 2019USD ($)</t>
  </si>
  <si>
    <t>Deferred tax asset</t>
  </si>
  <si>
    <t>Effective tax rate</t>
  </si>
  <si>
    <t>21.00%</t>
  </si>
  <si>
    <t>PRC [Member]</t>
  </si>
  <si>
    <t>Tax rate</t>
  </si>
  <si>
    <t>25.00%</t>
  </si>
  <si>
    <t>Hong Kong [Member]</t>
  </si>
  <si>
    <t>16.50%</t>
  </si>
  <si>
    <t>Commitments (Details Narrative) - Hubei Shayang Rural Bank and Shayang District Li City [Member] - USD ($)</t>
  </si>
  <si>
    <t>Outstanding loans</t>
  </si>
  <si>
    <t>Loss if the related parties become insolv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4340736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3</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9</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5</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8</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61</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67</v>
      </c>
    </row>
    <row r="4" spans="1:2">
      <c r="A4" s="4" t="s">
        <v>168</v>
      </c>
      <c r="B4" s="4" t="s">
        <v>169</v>
      </c>
    </row>
    <row r="5" spans="1:2">
      <c r="A5" s="4" t="s">
        <v>170</v>
      </c>
      <c r="B5" s="4" t="s">
        <v>171</v>
      </c>
    </row>
    <row r="6" spans="1:2">
      <c r="A6" s="4" t="s">
        <v>34</v>
      </c>
      <c r="B6" s="4" t="s">
        <v>172</v>
      </c>
    </row>
    <row r="7" spans="1:2">
      <c r="A7" s="4" t="s">
        <v>173</v>
      </c>
      <c r="B7" s="4" t="s">
        <v>174</v>
      </c>
    </row>
    <row r="8" spans="1:2">
      <c r="A8" s="4" t="s">
        <v>175</v>
      </c>
      <c r="B8" s="4" t="s">
        <v>176</v>
      </c>
    </row>
    <row r="9" spans="1:2">
      <c r="A9" s="4" t="s">
        <v>38</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row r="18" spans="1:2">
      <c r="A18" s="4" t="s">
        <v>194</v>
      </c>
      <c r="B18" s="4" t="s">
        <v>195</v>
      </c>
    </row>
    <row r="19" spans="1:2">
      <c r="A19" s="4" t="s">
        <v>196</v>
      </c>
      <c r="B19" s="4" t="s">
        <v>197</v>
      </c>
    </row>
    <row r="20" spans="1:2">
      <c r="A20" s="4" t="s">
        <v>198</v>
      </c>
      <c r="B20" s="4" t="s">
        <v>197</v>
      </c>
    </row>
    <row r="21" spans="1:2">
      <c r="A21" s="4" t="s">
        <v>199</v>
      </c>
      <c r="B21" s="4" t="s">
        <v>200</v>
      </c>
    </row>
    <row r="22" spans="1:2">
      <c r="A22" s="4" t="s">
        <v>201</v>
      </c>
      <c r="B22" s="4" t="s">
        <v>202</v>
      </c>
    </row>
    <row r="23" spans="1:2">
      <c r="A23" s="4" t="s">
        <v>203</v>
      </c>
      <c r="B23" s="4" t="s">
        <v>204</v>
      </c>
    </row>
    <row r="24" spans="1:2">
      <c r="A24" s="4" t="s">
        <v>205</v>
      </c>
      <c r="B24" s="4" t="s">
        <v>206</v>
      </c>
    </row>
    <row r="25" spans="1:2">
      <c r="A25" s="4" t="s">
        <v>207</v>
      </c>
      <c r="B25" s="4" t="s">
        <v>208</v>
      </c>
    </row>
    <row r="26" spans="1:2">
      <c r="A26" s="4" t="s">
        <v>209</v>
      </c>
      <c r="B26"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1</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8441</v>
      </c>
      <c r="C3" s="6" t="n">
        <v>33340</v>
      </c>
    </row>
    <row r="4" spans="1:3">
      <c r="A4" s="4" t="s">
        <v>35</v>
      </c>
      <c r="B4" s="5" t="n">
        <v>31057</v>
      </c>
      <c r="C4" s="5" t="n">
        <v>5991</v>
      </c>
    </row>
    <row r="5" spans="1:3">
      <c r="A5" s="4" t="s">
        <v>36</v>
      </c>
      <c r="B5" s="5" t="n">
        <v>66318</v>
      </c>
      <c r="C5" s="5" t="n">
        <v>11274</v>
      </c>
    </row>
    <row r="6" spans="1:3">
      <c r="A6" s="4" t="s">
        <v>37</v>
      </c>
      <c r="B6" s="5" t="n">
        <v>975030</v>
      </c>
      <c r="C6" s="5" t="n">
        <v>696570</v>
      </c>
    </row>
    <row r="7" spans="1:3">
      <c r="A7" s="4" t="s">
        <v>38</v>
      </c>
      <c r="B7" s="5" t="n">
        <v>302333</v>
      </c>
      <c r="C7" s="5" t="n">
        <v>143411</v>
      </c>
    </row>
    <row r="8" spans="1:3">
      <c r="A8" s="4" t="s">
        <v>39</v>
      </c>
      <c r="B8" s="5" t="n">
        <v>189503</v>
      </c>
      <c r="C8" s="5" t="n">
        <v>160602</v>
      </c>
    </row>
    <row r="9" spans="1:3">
      <c r="A9" s="4" t="s">
        <v>40</v>
      </c>
      <c r="B9" s="5" t="n">
        <v>54798</v>
      </c>
      <c r="C9" s="5" t="n">
        <v>76460</v>
      </c>
    </row>
    <row r="10" spans="1:3">
      <c r="A10" s="4" t="s">
        <v>41</v>
      </c>
      <c r="B10" s="5" t="n">
        <v>1647480</v>
      </c>
      <c r="C10" s="5" t="n">
        <v>1127648</v>
      </c>
    </row>
    <row r="11" spans="1:3">
      <c r="A11" s="3" t="s">
        <v>42</v>
      </c>
    </row>
    <row r="12" spans="1:3">
      <c r="A12" s="4" t="s">
        <v>43</v>
      </c>
      <c r="B12" s="5" t="n">
        <v>624272</v>
      </c>
      <c r="C12" s="5" t="n">
        <v>895273</v>
      </c>
    </row>
    <row r="13" spans="1:3">
      <c r="A13" s="4" t="s">
        <v>44</v>
      </c>
      <c r="B13" s="5" t="n">
        <v>4668551</v>
      </c>
      <c r="C13" s="5" t="n">
        <v>5010721</v>
      </c>
    </row>
    <row r="14" spans="1:3">
      <c r="A14" s="4" t="s">
        <v>45</v>
      </c>
      <c r="B14" s="5" t="n">
        <v>2282746</v>
      </c>
      <c r="C14" s="5" t="n">
        <v>2413826</v>
      </c>
    </row>
    <row r="15" spans="1:3">
      <c r="A15" s="4" t="s">
        <v>46</v>
      </c>
      <c r="B15" s="5" t="n">
        <v>43699</v>
      </c>
      <c r="C15" s="5" t="n">
        <v>4363</v>
      </c>
    </row>
    <row r="16" spans="1:3">
      <c r="A16" s="4" t="s">
        <v>47</v>
      </c>
      <c r="B16" s="5" t="n">
        <v>9266748</v>
      </c>
      <c r="C16" s="5" t="n">
        <v>9451831</v>
      </c>
    </row>
    <row r="17" spans="1:3">
      <c r="A17" s="3" t="s">
        <v>48</v>
      </c>
    </row>
    <row r="18" spans="1:3">
      <c r="A18" s="4" t="s">
        <v>49</v>
      </c>
      <c r="B18" s="5" t="n">
        <v>140135</v>
      </c>
      <c r="C18" s="5" t="n">
        <v>261763</v>
      </c>
    </row>
    <row r="19" spans="1:3">
      <c r="A19" s="4" t="s">
        <v>50</v>
      </c>
      <c r="B19" s="5" t="n">
        <v>1457923</v>
      </c>
      <c r="C19" s="5" t="n">
        <v>943756</v>
      </c>
    </row>
    <row r="20" spans="1:3">
      <c r="A20" s="4" t="s">
        <v>51</v>
      </c>
      <c r="B20" s="5" t="n">
        <v>84499</v>
      </c>
      <c r="C20" s="5" t="n">
        <v>49475</v>
      </c>
    </row>
    <row r="21" spans="1:3">
      <c r="A21" s="4" t="s">
        <v>52</v>
      </c>
      <c r="B21" s="5" t="n">
        <v>86432</v>
      </c>
      <c r="C21" s="5" t="n">
        <v>127614</v>
      </c>
    </row>
    <row r="22" spans="1:3">
      <c r="A22" s="4" t="s">
        <v>53</v>
      </c>
      <c r="B22" s="5" t="n">
        <v>61914</v>
      </c>
      <c r="C22" s="5" t="n">
        <v>116535</v>
      </c>
    </row>
    <row r="23" spans="1:3">
      <c r="A23" s="4" t="s">
        <v>54</v>
      </c>
      <c r="B23" s="5" t="n">
        <v>61757</v>
      </c>
      <c r="C23" s="5" t="n">
        <v>24905</v>
      </c>
    </row>
    <row r="24" spans="1:3">
      <c r="A24" s="4" t="s">
        <v>55</v>
      </c>
      <c r="B24" s="5" t="n">
        <v>19589346</v>
      </c>
      <c r="C24" s="5" t="n">
        <v>17034755</v>
      </c>
    </row>
    <row r="25" spans="1:3">
      <c r="A25" s="4" t="s">
        <v>56</v>
      </c>
      <c r="B25" s="5" t="n">
        <v>21482006</v>
      </c>
      <c r="C25" s="5" t="n">
        <v>18558803</v>
      </c>
    </row>
    <row r="26" spans="1:3">
      <c r="A26" s="4" t="s">
        <v>57</v>
      </c>
      <c r="B26" s="6" t="n">
        <v>21482006</v>
      </c>
      <c r="C26" s="6" t="n">
        <v>18558803</v>
      </c>
    </row>
    <row r="27" spans="1:3">
      <c r="A27" s="3" t="s">
        <v>58</v>
      </c>
    </row>
    <row r="28" spans="1:3">
      <c r="A28" s="4" t="s">
        <v>59</v>
      </c>
      <c r="B28" s="6" t="n">
        <v>434074</v>
      </c>
      <c r="C28" s="6" t="n">
        <v>434074</v>
      </c>
    </row>
    <row r="29" spans="1:3">
      <c r="A29" s="4" t="s">
        <v>60</v>
      </c>
      <c r="B29" s="6" t="n">
        <v>2869890</v>
      </c>
      <c r="C29" s="6" t="n">
        <v>2869890</v>
      </c>
    </row>
    <row r="30" spans="1:3">
      <c r="A30" s="4" t="s">
        <v>61</v>
      </c>
      <c r="B30" s="5" t="n">
        <v>-16209852</v>
      </c>
      <c r="C30" s="5" t="n">
        <v>-12648527</v>
      </c>
    </row>
    <row r="31" spans="1:3">
      <c r="A31" s="4" t="s">
        <v>62</v>
      </c>
      <c r="B31" s="5" t="n">
        <v>713361</v>
      </c>
      <c r="C31" s="5" t="n">
        <v>255629</v>
      </c>
    </row>
    <row r="32" spans="1:3">
      <c r="A32" s="4" t="s">
        <v>63</v>
      </c>
      <c r="B32" s="5" t="n">
        <v>-22731</v>
      </c>
      <c r="C32" s="5" t="n">
        <v>-18038</v>
      </c>
    </row>
    <row r="33" spans="1:3">
      <c r="A33" s="4" t="s">
        <v>64</v>
      </c>
      <c r="B33" s="5" t="n">
        <v>-12215258</v>
      </c>
      <c r="C33" s="5" t="n">
        <v>-9106972</v>
      </c>
    </row>
    <row r="34" spans="1:3">
      <c r="A34" s="4" t="s">
        <v>65</v>
      </c>
      <c r="B34" s="6" t="n">
        <v>9266748</v>
      </c>
      <c r="C34" s="6" t="n">
        <v>94518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 customWidth="1" max="6" min="6" width="14"/>
    <col customWidth="1" max="7" min="7" width="13"/>
    <col customWidth="1" max="8" min="8" width="14"/>
  </cols>
  <sheetData>
    <row r="1" spans="1:8">
      <c r="A1" s="1" t="s">
        <v>230</v>
      </c>
      <c r="B1" s="2" t="s">
        <v>72</v>
      </c>
      <c r="D1" s="2" t="s">
        <v>1</v>
      </c>
    </row>
    <row r="2" spans="1:8">
      <c r="B2" s="2" t="s">
        <v>2</v>
      </c>
      <c r="C2" s="2" t="s">
        <v>73</v>
      </c>
      <c r="D2" s="2" t="s">
        <v>2</v>
      </c>
      <c r="E2" s="2" t="s">
        <v>73</v>
      </c>
      <c r="F2" s="2" t="s">
        <v>32</v>
      </c>
      <c r="G2" s="2" t="s">
        <v>231</v>
      </c>
      <c r="H2" s="2" t="s">
        <v>232</v>
      </c>
    </row>
    <row r="3" spans="1:8">
      <c r="A3" s="4" t="s">
        <v>233</v>
      </c>
      <c r="D3" s="4" t="s">
        <v>234</v>
      </c>
    </row>
    <row r="4" spans="1:8">
      <c r="A4" s="4" t="s">
        <v>235</v>
      </c>
      <c r="D4" s="4" t="s">
        <v>236</v>
      </c>
    </row>
    <row r="5" spans="1:8">
      <c r="A5" s="4" t="s">
        <v>237</v>
      </c>
      <c r="B5" s="4" t="s">
        <v>89</v>
      </c>
      <c r="D5" s="4" t="s">
        <v>89</v>
      </c>
      <c r="G5" s="4" t="s">
        <v>89</v>
      </c>
      <c r="H5" s="5" t="n">
        <v>2000000000</v>
      </c>
    </row>
    <row r="6" spans="1:8">
      <c r="A6" s="4" t="s">
        <v>90</v>
      </c>
      <c r="B6" s="6" t="n">
        <v>-1356088</v>
      </c>
      <c r="C6" s="6" t="n">
        <v>-964075</v>
      </c>
      <c r="D6" s="6" t="n">
        <v>-3566018</v>
      </c>
      <c r="E6" s="6" t="n">
        <v>-3409855</v>
      </c>
    </row>
    <row r="7" spans="1:8">
      <c r="A7" s="4" t="s">
        <v>61</v>
      </c>
      <c r="B7" s="5" t="n">
        <v>-16209852</v>
      </c>
      <c r="D7" s="5" t="n">
        <v>-16209852</v>
      </c>
      <c r="F7" s="6" t="n">
        <v>-12648527</v>
      </c>
    </row>
    <row r="8" spans="1:8">
      <c r="A8" s="4" t="s">
        <v>117</v>
      </c>
      <c r="D8" s="5" t="n">
        <v>-3445304</v>
      </c>
      <c r="E8" s="6" t="n">
        <v>-2940252</v>
      </c>
    </row>
    <row r="9" spans="1:8">
      <c r="A9" s="4" t="s">
        <v>238</v>
      </c>
    </row>
    <row r="10" spans="1:8">
      <c r="A10" s="4" t="s">
        <v>90</v>
      </c>
      <c r="D10" s="5" t="n">
        <v>-3566018</v>
      </c>
    </row>
    <row r="11" spans="1:8">
      <c r="A11" s="4" t="s">
        <v>61</v>
      </c>
      <c r="B11" s="5" t="n">
        <v>-16209852</v>
      </c>
      <c r="D11" s="5" t="n">
        <v>-16209852</v>
      </c>
      <c r="H11" s="4" t="s">
        <v>89</v>
      </c>
    </row>
    <row r="12" spans="1:8">
      <c r="A12" s="4" t="s">
        <v>117</v>
      </c>
      <c r="D12" s="5" t="n">
        <v>-3445304</v>
      </c>
    </row>
    <row r="13" spans="1:8">
      <c r="A13" s="4" t="s">
        <v>239</v>
      </c>
      <c r="B13" s="5" t="n">
        <v>-19834526</v>
      </c>
      <c r="D13" s="5" t="n">
        <v>-19834526</v>
      </c>
      <c r="H13" s="4" t="s">
        <v>89</v>
      </c>
    </row>
    <row r="14" spans="1:8">
      <c r="A14" s="4" t="s">
        <v>240</v>
      </c>
      <c r="B14" s="6" t="n">
        <v>-12215285</v>
      </c>
      <c r="D14" s="6" t="n">
        <v>-12215285</v>
      </c>
      <c r="H14" s="4" t="s">
        <v>89</v>
      </c>
    </row>
    <row r="15" spans="1:8">
      <c r="A15" s="4" t="s">
        <v>241</v>
      </c>
    </row>
    <row r="16" spans="1:8">
      <c r="A16" s="4" t="s">
        <v>242</v>
      </c>
      <c r="G16" s="5" t="n">
        <v>427568548</v>
      </c>
      <c r="H16" s="4" t="s">
        <v>8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15"/>
  </cols>
  <sheetData>
    <row r="1" spans="1:2">
      <c r="A1" s="1" t="s">
        <v>243</v>
      </c>
      <c r="B1" s="2" t="s">
        <v>1</v>
      </c>
    </row>
    <row r="2" spans="1:2">
      <c r="B2" s="2" t="s">
        <v>2</v>
      </c>
    </row>
    <row r="3" spans="1:2">
      <c r="A3" s="4" t="s">
        <v>244</v>
      </c>
    </row>
    <row r="4" spans="1:2">
      <c r="A4" s="4" t="s">
        <v>245</v>
      </c>
      <c r="B4" s="4" t="s">
        <v>246</v>
      </c>
    </row>
    <row r="5" spans="1:2">
      <c r="A5" s="4" t="s">
        <v>247</v>
      </c>
    </row>
    <row r="6" spans="1:2">
      <c r="A6" s="4" t="s">
        <v>245</v>
      </c>
      <c r="B6" s="4" t="s">
        <v>248</v>
      </c>
    </row>
    <row r="7" spans="1:2">
      <c r="A7" s="4" t="s">
        <v>249</v>
      </c>
    </row>
    <row r="8" spans="1:2">
      <c r="A8" s="4" t="s">
        <v>245</v>
      </c>
      <c r="B8" s="4" t="s">
        <v>250</v>
      </c>
    </row>
    <row r="9" spans="1:2">
      <c r="A9" s="4" t="s">
        <v>251</v>
      </c>
    </row>
    <row r="10" spans="1:2">
      <c r="A10" s="4" t="s">
        <v>245</v>
      </c>
      <c r="B10"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15"/>
  </cols>
  <sheetData>
    <row r="1" spans="1:2">
      <c r="A1" s="1" t="s">
        <v>253</v>
      </c>
      <c r="B1" s="2" t="s">
        <v>1</v>
      </c>
    </row>
    <row r="2" spans="1:2">
      <c r="B2" s="2" t="s">
        <v>2</v>
      </c>
    </row>
    <row r="3" spans="1:2">
      <c r="A3" s="4" t="s">
        <v>254</v>
      </c>
    </row>
    <row r="4" spans="1:2">
      <c r="A4" s="4" t="s">
        <v>255</v>
      </c>
      <c r="B4" s="4" t="s">
        <v>256</v>
      </c>
    </row>
    <row r="5" spans="1:2">
      <c r="A5" s="4" t="s">
        <v>257</v>
      </c>
    </row>
    <row r="6" spans="1:2">
      <c r="A6" s="4" t="s">
        <v>255</v>
      </c>
      <c r="B6" s="4" t="s">
        <v>258</v>
      </c>
    </row>
    <row r="7" spans="1:2">
      <c r="A7" s="4" t="s">
        <v>259</v>
      </c>
    </row>
    <row r="8" spans="1:2">
      <c r="A8" s="4" t="s">
        <v>255</v>
      </c>
      <c r="B8" s="4" t="s">
        <v>250</v>
      </c>
    </row>
    <row r="9" spans="1:2">
      <c r="A9" s="4" t="s">
        <v>260</v>
      </c>
    </row>
    <row r="10" spans="1:2">
      <c r="A10" s="4" t="s">
        <v>255</v>
      </c>
      <c r="B10" s="4" t="s">
        <v>252</v>
      </c>
    </row>
    <row r="11" spans="1:2">
      <c r="A11" s="4" t="s">
        <v>261</v>
      </c>
    </row>
    <row r="12" spans="1:2">
      <c r="A12" s="4" t="s">
        <v>255</v>
      </c>
      <c r="B12" s="4" t="s">
        <v>256</v>
      </c>
    </row>
    <row r="13" spans="1:2">
      <c r="A13" s="4" t="s">
        <v>262</v>
      </c>
    </row>
    <row r="14" spans="1:2">
      <c r="A14" s="4" t="s">
        <v>255</v>
      </c>
      <c r="B1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63</v>
      </c>
      <c r="B1" s="2" t="s">
        <v>2</v>
      </c>
      <c r="C1" s="2" t="s">
        <v>32</v>
      </c>
    </row>
    <row r="2" spans="1:3">
      <c r="A2" s="3" t="s">
        <v>264</v>
      </c>
    </row>
    <row r="3" spans="1:3">
      <c r="A3" s="4" t="s">
        <v>265</v>
      </c>
      <c r="B3" s="9" t="n">
        <v>7.13596</v>
      </c>
      <c r="C3" s="9" t="n">
        <v>6.86555</v>
      </c>
    </row>
    <row r="4" spans="1:3">
      <c r="A4" s="4" t="s">
        <v>266</v>
      </c>
      <c r="B4" s="9" t="n">
        <v>6.85154</v>
      </c>
      <c r="C4" s="9" t="n">
        <v>6.7839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67</v>
      </c>
      <c r="B1" s="2" t="s">
        <v>1</v>
      </c>
    </row>
    <row r="2" spans="1:2">
      <c r="B2" s="2" t="s">
        <v>2</v>
      </c>
    </row>
    <row r="3" spans="1:2">
      <c r="A3" s="4" t="s">
        <v>268</v>
      </c>
      <c r="B3" s="4" t="s">
        <v>269</v>
      </c>
    </row>
    <row r="4" spans="1:2">
      <c r="A4" s="4" t="s">
        <v>270</v>
      </c>
    </row>
    <row r="5" spans="1:2">
      <c r="A5" s="4" t="s">
        <v>271</v>
      </c>
      <c r="B5" s="4" t="s">
        <v>272</v>
      </c>
    </row>
    <row r="6" spans="1:2">
      <c r="A6" s="4" t="s">
        <v>273</v>
      </c>
    </row>
    <row r="7" spans="1:2">
      <c r="A7" s="4" t="s">
        <v>271</v>
      </c>
      <c r="B7"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32</v>
      </c>
    </row>
    <row r="2" spans="1:3">
      <c r="A2" s="3" t="s">
        <v>58</v>
      </c>
    </row>
    <row r="3" spans="1:3">
      <c r="A3" s="4" t="s">
        <v>67</v>
      </c>
      <c r="B3" s="7" t="n">
        <v>0.001</v>
      </c>
      <c r="C3" s="7" t="n">
        <v>0.001</v>
      </c>
    </row>
    <row r="4" spans="1:3">
      <c r="A4" s="4" t="s">
        <v>68</v>
      </c>
      <c r="B4" s="5" t="n">
        <v>2000000000</v>
      </c>
      <c r="C4" s="5" t="n">
        <v>2000000000</v>
      </c>
    </row>
    <row r="5" spans="1:3">
      <c r="A5" s="4" t="s">
        <v>69</v>
      </c>
      <c r="B5" s="5" t="n">
        <v>434073648</v>
      </c>
      <c r="C5" s="5" t="n">
        <v>434073648</v>
      </c>
    </row>
    <row r="6" spans="1:3">
      <c r="A6" s="4" t="s">
        <v>70</v>
      </c>
      <c r="B6" s="5" t="n">
        <v>434073648</v>
      </c>
      <c r="C6" s="5" t="n">
        <v>4340736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78</v>
      </c>
      <c r="B1" s="2" t="s">
        <v>2</v>
      </c>
      <c r="C1" s="2" t="s">
        <v>73</v>
      </c>
    </row>
    <row r="2" spans="1:3">
      <c r="A2" s="4" t="s">
        <v>279</v>
      </c>
      <c r="B2" s="6" t="n">
        <v>1016378</v>
      </c>
      <c r="C2" s="6" t="n">
        <v>1181091</v>
      </c>
    </row>
    <row r="3" spans="1:3">
      <c r="A3" s="4" t="s">
        <v>280</v>
      </c>
      <c r="B3" s="5" t="n">
        <v>-392106</v>
      </c>
      <c r="C3" s="5" t="n">
        <v>-285818</v>
      </c>
    </row>
    <row r="4" spans="1:3">
      <c r="A4" s="4" t="s">
        <v>281</v>
      </c>
      <c r="B4" s="5" t="n">
        <v>624272</v>
      </c>
      <c r="C4" s="5" t="n">
        <v>895273</v>
      </c>
    </row>
    <row r="5" spans="1:3">
      <c r="A5" s="4" t="s">
        <v>282</v>
      </c>
    </row>
    <row r="6" spans="1:3">
      <c r="A6" s="4" t="s">
        <v>279</v>
      </c>
      <c r="B6" s="5" t="n">
        <v>499958</v>
      </c>
      <c r="C6" s="5" t="n">
        <v>515729</v>
      </c>
    </row>
    <row r="7" spans="1:3">
      <c r="A7" s="4" t="s">
        <v>283</v>
      </c>
    </row>
    <row r="8" spans="1:3">
      <c r="A8" s="4" t="s">
        <v>279</v>
      </c>
      <c r="B8" s="5" t="n">
        <v>183102</v>
      </c>
      <c r="C8" s="5" t="n">
        <v>195641</v>
      </c>
    </row>
    <row r="9" spans="1:3">
      <c r="A9" s="4" t="s">
        <v>284</v>
      </c>
    </row>
    <row r="10" spans="1:3">
      <c r="A10" s="4" t="s">
        <v>279</v>
      </c>
      <c r="B10" s="5" t="n">
        <v>59511</v>
      </c>
      <c r="C10" s="5" t="n">
        <v>199654</v>
      </c>
    </row>
    <row r="11" spans="1:3">
      <c r="A11" s="4" t="s">
        <v>285</v>
      </c>
    </row>
    <row r="12" spans="1:3">
      <c r="A12" s="4" t="s">
        <v>279</v>
      </c>
      <c r="B12" s="6" t="n">
        <v>273807</v>
      </c>
      <c r="C12" s="6" t="n">
        <v>2700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86</v>
      </c>
      <c r="B1" s="2" t="s">
        <v>1</v>
      </c>
    </row>
    <row r="2" spans="1:3">
      <c r="B2" s="2" t="s">
        <v>2</v>
      </c>
      <c r="C2" s="2" t="s">
        <v>73</v>
      </c>
    </row>
    <row r="3" spans="1:3">
      <c r="A3" s="3" t="s">
        <v>287</v>
      </c>
    </row>
    <row r="4" spans="1:3">
      <c r="A4" s="4" t="s">
        <v>288</v>
      </c>
      <c r="B4" s="6" t="n">
        <v>121527</v>
      </c>
      <c r="C4" s="6" t="n">
        <v>13828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s>
  <sheetData>
    <row r="1" spans="1:4">
      <c r="A1" s="1" t="s">
        <v>289</v>
      </c>
      <c r="B1" s="2" t="s">
        <v>2</v>
      </c>
      <c r="C1" s="2" t="s">
        <v>32</v>
      </c>
      <c r="D1" s="2" t="s">
        <v>73</v>
      </c>
    </row>
    <row r="2" spans="1:4">
      <c r="A2" s="3" t="s">
        <v>290</v>
      </c>
    </row>
    <row r="3" spans="1:4">
      <c r="A3" s="4" t="s">
        <v>180</v>
      </c>
      <c r="B3" s="6" t="n">
        <v>2477082</v>
      </c>
      <c r="D3" s="6" t="n">
        <v>2564970</v>
      </c>
    </row>
    <row r="4" spans="1:4">
      <c r="A4" s="4" t="s">
        <v>291</v>
      </c>
      <c r="B4" s="5" t="n">
        <v>-194336</v>
      </c>
      <c r="D4" s="5" t="n">
        <v>-151144</v>
      </c>
    </row>
    <row r="5" spans="1:4">
      <c r="A5" s="4" t="s">
        <v>180</v>
      </c>
      <c r="B5" s="5" t="n">
        <v>2282746</v>
      </c>
      <c r="C5" s="6" t="n">
        <v>2413826</v>
      </c>
      <c r="D5" s="5" t="n">
        <v>2413826</v>
      </c>
    </row>
    <row r="6" spans="1:4">
      <c r="A6" s="4" t="s">
        <v>292</v>
      </c>
    </row>
    <row r="7" spans="1:4">
      <c r="A7" s="3" t="s">
        <v>290</v>
      </c>
    </row>
    <row r="8" spans="1:4">
      <c r="A8" s="4" t="s">
        <v>180</v>
      </c>
      <c r="B8" s="5" t="n">
        <v>2440875</v>
      </c>
      <c r="D8" s="5" t="n">
        <v>2532992</v>
      </c>
    </row>
    <row r="9" spans="1:4">
      <c r="A9" s="4" t="s">
        <v>293</v>
      </c>
    </row>
    <row r="10" spans="1:4">
      <c r="A10" s="3" t="s">
        <v>290</v>
      </c>
    </row>
    <row r="11" spans="1:4">
      <c r="A11" s="4" t="s">
        <v>180</v>
      </c>
      <c r="B11" s="5" t="n">
        <v>8001</v>
      </c>
      <c r="D11" s="5" t="n">
        <v>5718</v>
      </c>
    </row>
    <row r="12" spans="1:4">
      <c r="A12" s="4" t="s">
        <v>294</v>
      </c>
    </row>
    <row r="13" spans="1:4">
      <c r="A13" s="3" t="s">
        <v>290</v>
      </c>
    </row>
    <row r="14" spans="1:4">
      <c r="A14" s="4" t="s">
        <v>180</v>
      </c>
      <c r="B14" s="5" t="n">
        <v>7186</v>
      </c>
      <c r="D14" s="5" t="n">
        <v>4447</v>
      </c>
    </row>
    <row r="15" spans="1:4">
      <c r="A15" s="4" t="s">
        <v>295</v>
      </c>
    </row>
    <row r="16" spans="1:4">
      <c r="A16" s="3" t="s">
        <v>290</v>
      </c>
    </row>
    <row r="17" spans="1:4">
      <c r="A17" s="4" t="s">
        <v>180</v>
      </c>
      <c r="B17" s="6" t="n">
        <v>21020</v>
      </c>
      <c r="D17" s="6" t="n">
        <v>218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96</v>
      </c>
      <c r="B1" s="2" t="s">
        <v>1</v>
      </c>
    </row>
    <row r="2" spans="1:3">
      <c r="B2" s="2" t="s">
        <v>2</v>
      </c>
      <c r="C2" s="2" t="s">
        <v>73</v>
      </c>
    </row>
    <row r="3" spans="1:3">
      <c r="A3" s="3" t="s">
        <v>297</v>
      </c>
    </row>
    <row r="4" spans="1:3">
      <c r="A4" s="4" t="s">
        <v>298</v>
      </c>
      <c r="B4" s="6" t="n">
        <v>50710</v>
      </c>
      <c r="C4" s="6" t="n">
        <v>5106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6"/>
    <col customWidth="1" max="3" min="3" width="16"/>
  </cols>
  <sheetData>
    <row r="1" spans="1:3">
      <c r="A1" s="1" t="s">
        <v>299</v>
      </c>
      <c r="B1" s="2" t="s">
        <v>1</v>
      </c>
      <c r="C1" s="2" t="s">
        <v>300</v>
      </c>
    </row>
    <row r="2" spans="1:3">
      <c r="B2" s="2" t="s">
        <v>2</v>
      </c>
      <c r="C2" s="2" t="s">
        <v>32</v>
      </c>
    </row>
    <row r="3" spans="1:3">
      <c r="A3" s="4" t="s">
        <v>49</v>
      </c>
      <c r="B3" s="6" t="n">
        <v>140135</v>
      </c>
      <c r="C3" s="6" t="n">
        <v>261763</v>
      </c>
    </row>
    <row r="4" spans="1:3">
      <c r="A4" s="4" t="s">
        <v>301</v>
      </c>
    </row>
    <row r="5" spans="1:3">
      <c r="A5" s="4" t="s">
        <v>49</v>
      </c>
      <c r="B5" s="4" t="s">
        <v>89</v>
      </c>
      <c r="C5" s="6" t="n">
        <v>261763</v>
      </c>
    </row>
    <row r="6" spans="1:3">
      <c r="A6" s="4" t="s">
        <v>302</v>
      </c>
      <c r="B6" s="4" t="s">
        <v>303</v>
      </c>
      <c r="C6" s="4" t="s">
        <v>303</v>
      </c>
    </row>
    <row r="7" spans="1:3">
      <c r="A7" s="4" t="s">
        <v>304</v>
      </c>
      <c r="B7" s="4" t="s">
        <v>305</v>
      </c>
      <c r="C7" s="4" t="s">
        <v>305</v>
      </c>
    </row>
    <row r="8" spans="1:3">
      <c r="A8" s="4" t="s">
        <v>306</v>
      </c>
    </row>
    <row r="9" spans="1:3">
      <c r="A9" s="4" t="s">
        <v>49</v>
      </c>
      <c r="B9" s="6" t="n">
        <v>140135</v>
      </c>
      <c r="C9" s="4" t="s">
        <v>89</v>
      </c>
    </row>
    <row r="10" spans="1:3">
      <c r="A10" s="4" t="s">
        <v>302</v>
      </c>
      <c r="B10" s="4" t="s">
        <v>307</v>
      </c>
      <c r="C10" s="4" t="s">
        <v>307</v>
      </c>
    </row>
    <row r="11" spans="1:3">
      <c r="A11" s="4" t="s">
        <v>304</v>
      </c>
      <c r="B11" s="4" t="s">
        <v>308</v>
      </c>
      <c r="C11"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9</v>
      </c>
      <c r="B1" s="2" t="s">
        <v>2</v>
      </c>
      <c r="C1" s="2" t="s">
        <v>32</v>
      </c>
    </row>
    <row r="2" spans="1:3">
      <c r="A2" s="4" t="s">
        <v>40</v>
      </c>
      <c r="B2" s="6" t="n">
        <v>54797</v>
      </c>
      <c r="C2" s="6" t="n">
        <v>76460</v>
      </c>
    </row>
    <row r="3" spans="1:3">
      <c r="A3" s="4" t="s">
        <v>310</v>
      </c>
    </row>
    <row r="4" spans="1:3">
      <c r="A4" s="4" t="s">
        <v>40</v>
      </c>
      <c r="B4" s="5" t="n">
        <v>642</v>
      </c>
      <c r="C4" s="5" t="n">
        <v>74</v>
      </c>
    </row>
    <row r="5" spans="1:3">
      <c r="A5" s="4" t="s">
        <v>311</v>
      </c>
    </row>
    <row r="6" spans="1:3">
      <c r="A6" s="4" t="s">
        <v>40</v>
      </c>
      <c r="B6" s="5" t="n">
        <v>609</v>
      </c>
      <c r="C6" s="4" t="s">
        <v>89</v>
      </c>
    </row>
    <row r="7" spans="1:3">
      <c r="A7" s="4" t="s">
        <v>312</v>
      </c>
    </row>
    <row r="8" spans="1:3">
      <c r="A8" s="4" t="s">
        <v>40</v>
      </c>
      <c r="B8" s="4" t="s">
        <v>89</v>
      </c>
      <c r="C8" s="5" t="n">
        <v>5480</v>
      </c>
    </row>
    <row r="9" spans="1:3">
      <c r="A9" s="4" t="s">
        <v>313</v>
      </c>
    </row>
    <row r="10" spans="1:3">
      <c r="A10" s="4" t="s">
        <v>40</v>
      </c>
      <c r="B10" s="4" t="s">
        <v>89</v>
      </c>
      <c r="C10" s="4" t="s">
        <v>89</v>
      </c>
    </row>
    <row r="11" spans="1:3">
      <c r="A11" s="4" t="s">
        <v>314</v>
      </c>
    </row>
    <row r="12" spans="1:3">
      <c r="A12" s="4" t="s">
        <v>40</v>
      </c>
      <c r="B12" s="5" t="n">
        <v>53546</v>
      </c>
      <c r="C12" s="5" t="n">
        <v>40152</v>
      </c>
    </row>
    <row r="13" spans="1:3">
      <c r="A13" s="4" t="s">
        <v>315</v>
      </c>
    </row>
    <row r="14" spans="1:3">
      <c r="A14" s="4" t="s">
        <v>40</v>
      </c>
      <c r="B14" s="4" t="s">
        <v>89</v>
      </c>
      <c r="C14" s="5" t="n">
        <v>275</v>
      </c>
    </row>
    <row r="15" spans="1:3">
      <c r="A15" s="4" t="s">
        <v>316</v>
      </c>
    </row>
    <row r="16" spans="1:3">
      <c r="A16" s="4" t="s">
        <v>40</v>
      </c>
      <c r="B16" s="4" t="s">
        <v>89</v>
      </c>
      <c r="C16" s="5" t="n">
        <v>30479</v>
      </c>
    </row>
    <row r="17" spans="1:3">
      <c r="A17" s="4" t="s">
        <v>317</v>
      </c>
    </row>
    <row r="18" spans="1:3">
      <c r="A18" s="4" t="s">
        <v>40</v>
      </c>
      <c r="B18" s="4" t="s">
        <v>89</v>
      </c>
      <c r="C18" s="4" t="s">
        <v>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18</v>
      </c>
      <c r="B1" s="2" t="s">
        <v>2</v>
      </c>
      <c r="C1" s="2" t="s">
        <v>32</v>
      </c>
    </row>
    <row r="2" spans="1:3">
      <c r="A2" s="4" t="s">
        <v>97</v>
      </c>
      <c r="B2" s="6" t="n">
        <v>19589346</v>
      </c>
      <c r="C2" s="6" t="n">
        <v>17034755</v>
      </c>
    </row>
    <row r="3" spans="1:3">
      <c r="A3" s="4" t="s">
        <v>310</v>
      </c>
    </row>
    <row r="4" spans="1:3">
      <c r="A4" s="4" t="s">
        <v>97</v>
      </c>
      <c r="B4" s="5" t="n">
        <v>111121</v>
      </c>
      <c r="C4" s="5" t="n">
        <v>4616</v>
      </c>
    </row>
    <row r="5" spans="1:3">
      <c r="A5" s="4" t="s">
        <v>314</v>
      </c>
    </row>
    <row r="6" spans="1:3">
      <c r="A6" s="4" t="s">
        <v>97</v>
      </c>
      <c r="B6" s="5" t="n">
        <v>89297</v>
      </c>
      <c r="C6" s="5" t="n">
        <v>45892</v>
      </c>
    </row>
    <row r="7" spans="1:3">
      <c r="A7" s="4" t="s">
        <v>319</v>
      </c>
    </row>
    <row r="8" spans="1:3">
      <c r="A8" s="4" t="s">
        <v>97</v>
      </c>
      <c r="B8" s="5" t="n">
        <v>21216</v>
      </c>
      <c r="C8" s="5" t="n">
        <v>13975</v>
      </c>
    </row>
    <row r="9" spans="1:3">
      <c r="A9" s="4" t="s">
        <v>320</v>
      </c>
    </row>
    <row r="10" spans="1:3">
      <c r="A10" s="4" t="s">
        <v>97</v>
      </c>
      <c r="B10" s="5" t="n">
        <v>359560</v>
      </c>
      <c r="C10" s="4" t="s">
        <v>89</v>
      </c>
    </row>
    <row r="11" spans="1:3">
      <c r="A11" s="4" t="s">
        <v>321</v>
      </c>
    </row>
    <row r="12" spans="1:3">
      <c r="A12" s="4" t="s">
        <v>97</v>
      </c>
      <c r="B12" s="5" t="n">
        <v>40866</v>
      </c>
      <c r="C12" s="5" t="n">
        <v>28881</v>
      </c>
    </row>
    <row r="13" spans="1:3">
      <c r="A13" s="4" t="s">
        <v>322</v>
      </c>
    </row>
    <row r="14" spans="1:3">
      <c r="A14" s="4" t="s">
        <v>97</v>
      </c>
      <c r="B14" s="5" t="n">
        <v>18741148</v>
      </c>
      <c r="C14" s="5" t="n">
        <v>16868121</v>
      </c>
    </row>
    <row r="15" spans="1:3">
      <c r="A15" s="4" t="s">
        <v>323</v>
      </c>
    </row>
    <row r="16" spans="1:3">
      <c r="A16" s="4" t="s">
        <v>97</v>
      </c>
      <c r="B16" s="6" t="n">
        <v>219131</v>
      </c>
      <c r="C16" s="6" t="n">
        <v>732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21"/>
  </cols>
  <sheetData>
    <row r="1" spans="1:2">
      <c r="A1" s="1" t="s">
        <v>324</v>
      </c>
      <c r="B1" s="2" t="s">
        <v>1</v>
      </c>
    </row>
    <row r="2" spans="1:2">
      <c r="B2" s="2" t="s">
        <v>325</v>
      </c>
    </row>
    <row r="3" spans="1:2">
      <c r="A3" s="4" t="s">
        <v>326</v>
      </c>
      <c r="B3" s="6" t="n">
        <v>0</v>
      </c>
    </row>
    <row r="4" spans="1:2">
      <c r="A4" s="4" t="s">
        <v>327</v>
      </c>
      <c r="B4" s="4" t="s">
        <v>328</v>
      </c>
    </row>
    <row r="5" spans="1:2">
      <c r="A5" s="4" t="s">
        <v>329</v>
      </c>
    </row>
    <row r="6" spans="1:2">
      <c r="A6" s="4" t="s">
        <v>330</v>
      </c>
      <c r="B6" s="4" t="s">
        <v>331</v>
      </c>
    </row>
    <row r="7" spans="1:2">
      <c r="A7" s="4" t="s">
        <v>332</v>
      </c>
    </row>
    <row r="8" spans="1:2">
      <c r="A8" s="4" t="s">
        <v>330</v>
      </c>
      <c r="B8"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2</v>
      </c>
    </row>
    <row r="2" spans="1:3">
      <c r="A2" s="4" t="s">
        <v>335</v>
      </c>
      <c r="B2" s="6" t="n">
        <v>856950</v>
      </c>
      <c r="C2" s="6" t="n">
        <v>403629</v>
      </c>
    </row>
    <row r="3" spans="1:3">
      <c r="A3" s="4" t="s">
        <v>273</v>
      </c>
    </row>
    <row r="4" spans="1:3">
      <c r="A4" s="4" t="s">
        <v>336</v>
      </c>
      <c r="B4" s="6" t="n">
        <v>856950</v>
      </c>
      <c r="C4" s="6" t="n">
        <v>4036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752528</v>
      </c>
      <c r="C4" s="6" t="n">
        <v>583745</v>
      </c>
      <c r="D4" s="6" t="n">
        <v>1742655</v>
      </c>
      <c r="E4" s="6" t="n">
        <v>818242</v>
      </c>
    </row>
    <row r="5" spans="1:5">
      <c r="A5" s="4" t="s">
        <v>76</v>
      </c>
      <c r="B5" s="5" t="n">
        <v>613199</v>
      </c>
      <c r="C5" s="5" t="n">
        <v>492054</v>
      </c>
      <c r="D5" s="5" t="n">
        <v>1496095</v>
      </c>
      <c r="E5" s="5" t="n">
        <v>655459</v>
      </c>
    </row>
    <row r="6" spans="1:5">
      <c r="A6" s="4" t="s">
        <v>77</v>
      </c>
      <c r="B6" s="5" t="n">
        <v>139329</v>
      </c>
      <c r="C6" s="5" t="n">
        <v>91691</v>
      </c>
      <c r="D6" s="5" t="n">
        <v>246560</v>
      </c>
      <c r="E6" s="5" t="n">
        <v>162783</v>
      </c>
    </row>
    <row r="7" spans="1:5">
      <c r="A7" s="4" t="s">
        <v>78</v>
      </c>
      <c r="B7" s="5" t="n">
        <v>234872</v>
      </c>
      <c r="C7" s="5" t="n">
        <v>146169</v>
      </c>
      <c r="D7" s="5" t="n">
        <v>711296</v>
      </c>
      <c r="E7" s="5" t="n">
        <v>330576</v>
      </c>
    </row>
    <row r="8" spans="1:5">
      <c r="A8" s="4" t="s">
        <v>79</v>
      </c>
      <c r="B8" s="5" t="n">
        <v>1327155</v>
      </c>
      <c r="C8" s="5" t="n">
        <v>698643</v>
      </c>
      <c r="D8" s="5" t="n">
        <v>3377560</v>
      </c>
      <c r="E8" s="5" t="n">
        <v>3017613</v>
      </c>
    </row>
    <row r="9" spans="1:5">
      <c r="A9" s="4" t="s">
        <v>80</v>
      </c>
      <c r="B9" s="5" t="n">
        <v>1562027</v>
      </c>
      <c r="C9" s="5" t="n">
        <v>844812</v>
      </c>
      <c r="D9" s="5" t="n">
        <v>4088856</v>
      </c>
      <c r="E9" s="5" t="n">
        <v>3348189</v>
      </c>
    </row>
    <row r="10" spans="1:5">
      <c r="A10" s="4" t="s">
        <v>81</v>
      </c>
      <c r="B10" s="5" t="n">
        <v>-1422698</v>
      </c>
      <c r="C10" s="5" t="n">
        <v>-753121</v>
      </c>
      <c r="D10" s="5" t="n">
        <v>-3842296</v>
      </c>
      <c r="E10" s="5" t="n">
        <v>-3185406</v>
      </c>
    </row>
    <row r="11" spans="1:5">
      <c r="A11" s="3" t="s">
        <v>82</v>
      </c>
    </row>
    <row r="12" spans="1:5">
      <c r="A12" s="4" t="s">
        <v>83</v>
      </c>
      <c r="B12" s="5" t="n">
        <v>1</v>
      </c>
      <c r="C12" s="5" t="n">
        <v>1</v>
      </c>
      <c r="D12" s="5" t="n">
        <v>3</v>
      </c>
      <c r="E12" s="5" t="n">
        <v>26</v>
      </c>
    </row>
    <row r="13" spans="1:5">
      <c r="A13" s="4" t="s">
        <v>84</v>
      </c>
      <c r="B13" s="5" t="n">
        <v>-16413</v>
      </c>
      <c r="C13" s="5" t="n">
        <v>-24210</v>
      </c>
      <c r="D13" s="5" t="n">
        <v>-9428</v>
      </c>
      <c r="E13" s="5" t="n">
        <v>-38188</v>
      </c>
    </row>
    <row r="14" spans="1:5">
      <c r="A14" s="4" t="s">
        <v>85</v>
      </c>
      <c r="B14" s="5" t="n">
        <v>16017</v>
      </c>
      <c r="C14" s="5" t="n">
        <v>10</v>
      </c>
      <c r="D14" s="5" t="n">
        <v>226163</v>
      </c>
      <c r="E14" s="5" t="n">
        <v>468</v>
      </c>
    </row>
    <row r="15" spans="1:5">
      <c r="A15" s="4" t="s">
        <v>86</v>
      </c>
      <c r="B15" s="5" t="n">
        <v>67005</v>
      </c>
      <c r="C15" s="5" t="n">
        <v>-186755</v>
      </c>
      <c r="D15" s="5" t="n">
        <v>59540</v>
      </c>
      <c r="E15" s="5" t="n">
        <v>-186755</v>
      </c>
    </row>
    <row r="16" spans="1:5">
      <c r="A16" s="4" t="s">
        <v>87</v>
      </c>
      <c r="B16" s="5" t="n">
        <v>66610</v>
      </c>
      <c r="C16" s="5" t="n">
        <v>-210954</v>
      </c>
      <c r="D16" s="5" t="n">
        <v>276278</v>
      </c>
      <c r="E16" s="5" t="n">
        <v>-224449</v>
      </c>
    </row>
    <row r="17" spans="1:5">
      <c r="A17" s="4" t="s">
        <v>88</v>
      </c>
      <c r="B17" s="4" t="s">
        <v>89</v>
      </c>
      <c r="C17" s="4" t="s">
        <v>89</v>
      </c>
      <c r="D17" s="4" t="s">
        <v>89</v>
      </c>
      <c r="E17" s="4" t="s">
        <v>89</v>
      </c>
    </row>
    <row r="18" spans="1:5">
      <c r="A18" s="4" t="s">
        <v>90</v>
      </c>
      <c r="B18" s="5" t="n">
        <v>-1356088</v>
      </c>
      <c r="C18" s="5" t="n">
        <v>-964075</v>
      </c>
      <c r="D18" s="5" t="n">
        <v>-3566018</v>
      </c>
      <c r="E18" s="5" t="n">
        <v>-3409855</v>
      </c>
    </row>
    <row r="19" spans="1:5">
      <c r="A19" s="3" t="s">
        <v>91</v>
      </c>
    </row>
    <row r="20" spans="1:5">
      <c r="A20" s="4" t="s">
        <v>92</v>
      </c>
      <c r="B20" s="5" t="n">
        <v>446928</v>
      </c>
      <c r="C20" s="5" t="n">
        <v>311899</v>
      </c>
      <c r="D20" s="5" t="n">
        <v>457825</v>
      </c>
      <c r="E20" s="5" t="n">
        <v>280680</v>
      </c>
    </row>
    <row r="21" spans="1:5">
      <c r="A21" s="4" t="s">
        <v>93</v>
      </c>
      <c r="B21" s="6" t="n">
        <v>-909160</v>
      </c>
      <c r="C21" s="6" t="n">
        <v>-652176</v>
      </c>
      <c r="D21" s="6" t="n">
        <v>-3108193</v>
      </c>
      <c r="E21" s="6" t="n">
        <v>-3129175</v>
      </c>
    </row>
    <row r="22" spans="1:5">
      <c r="A22" s="4" t="s">
        <v>94</v>
      </c>
      <c r="B22" s="6" t="n">
        <v>0</v>
      </c>
      <c r="C22" s="6" t="n">
        <v>0</v>
      </c>
      <c r="D22" s="8" t="n">
        <v>-0.01</v>
      </c>
      <c r="E22" s="8" t="n">
        <v>-0.01</v>
      </c>
    </row>
    <row r="23" spans="1:5">
      <c r="A23" s="4" t="s">
        <v>95</v>
      </c>
      <c r="B23" s="5" t="n">
        <v>434073648</v>
      </c>
      <c r="C23" s="5" t="n">
        <v>434073648</v>
      </c>
      <c r="D23" s="5" t="n">
        <v>434073648</v>
      </c>
      <c r="E23" s="5" t="n">
        <v>4340736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7"/>
    <col customWidth="1" max="6" min="6" width="46"/>
    <col customWidth="1" max="7" min="7" width="33"/>
  </cols>
  <sheetData>
    <row r="1" spans="1:7">
      <c r="A1" s="1" t="s">
        <v>96</v>
      </c>
      <c r="B1" s="2" t="s">
        <v>97</v>
      </c>
      <c r="C1" s="2" t="s">
        <v>98</v>
      </c>
      <c r="D1" s="2" t="s">
        <v>99</v>
      </c>
      <c r="E1" s="2" t="s">
        <v>100</v>
      </c>
      <c r="F1" s="2" t="s">
        <v>101</v>
      </c>
      <c r="G1" s="2" t="s">
        <v>102</v>
      </c>
    </row>
    <row r="2" spans="1:7">
      <c r="A2" s="4" t="s">
        <v>103</v>
      </c>
      <c r="B2" s="6" t="n">
        <v>-5865581</v>
      </c>
      <c r="C2" s="6" t="n">
        <v>434074</v>
      </c>
      <c r="D2" s="6" t="n">
        <v>2869890</v>
      </c>
      <c r="E2" s="6" t="n">
        <v>-9190050</v>
      </c>
      <c r="F2" s="6" t="n">
        <v>31224</v>
      </c>
      <c r="G2" s="6" t="n">
        <v>-10719</v>
      </c>
    </row>
    <row r="3" spans="1:7">
      <c r="A3" s="4" t="s">
        <v>104</v>
      </c>
      <c r="B3" s="5" t="n">
        <v>-3409855</v>
      </c>
      <c r="C3" s="4" t="s">
        <v>89</v>
      </c>
      <c r="D3" s="4" t="s">
        <v>89</v>
      </c>
      <c r="E3" s="5" t="n">
        <v>-3407451</v>
      </c>
      <c r="F3" s="4" t="s">
        <v>89</v>
      </c>
      <c r="G3" s="5" t="n">
        <v>-2404</v>
      </c>
    </row>
    <row r="4" spans="1:7">
      <c r="A4" s="4" t="s">
        <v>105</v>
      </c>
      <c r="B4" s="5" t="n">
        <v>280680</v>
      </c>
      <c r="C4" s="4" t="s">
        <v>89</v>
      </c>
      <c r="F4" s="5" t="n">
        <v>280680</v>
      </c>
    </row>
    <row r="5" spans="1:7">
      <c r="A5" s="4" t="s">
        <v>106</v>
      </c>
      <c r="B5" s="5" t="n">
        <v>-8994756</v>
      </c>
      <c r="C5" s="5" t="n">
        <v>434074</v>
      </c>
      <c r="D5" s="5" t="n">
        <v>2869890</v>
      </c>
      <c r="E5" s="5" t="n">
        <v>-12597501</v>
      </c>
      <c r="F5" s="5" t="n">
        <v>311904</v>
      </c>
      <c r="G5" s="5" t="n">
        <v>-13123</v>
      </c>
    </row>
    <row r="6" spans="1:7">
      <c r="A6" s="4" t="s">
        <v>107</v>
      </c>
      <c r="B6" s="5" t="n">
        <v>-9106972</v>
      </c>
      <c r="C6" s="5" t="n">
        <v>434074</v>
      </c>
      <c r="D6" s="5" t="n">
        <v>2869890</v>
      </c>
      <c r="E6" s="5" t="n">
        <v>-12648527</v>
      </c>
      <c r="F6" s="5" t="n">
        <v>255629</v>
      </c>
      <c r="G6" s="5" t="n">
        <v>-18038</v>
      </c>
    </row>
    <row r="7" spans="1:7">
      <c r="A7" s="4" t="s">
        <v>104</v>
      </c>
      <c r="B7" s="5" t="n">
        <v>-3566018</v>
      </c>
      <c r="C7" s="4" t="s">
        <v>89</v>
      </c>
      <c r="D7" s="4" t="s">
        <v>89</v>
      </c>
      <c r="E7" s="5" t="n">
        <v>-3561325</v>
      </c>
      <c r="F7" s="4" t="s">
        <v>89</v>
      </c>
      <c r="G7" s="5" t="n">
        <v>-4693</v>
      </c>
    </row>
    <row r="8" spans="1:7">
      <c r="A8" s="4" t="s">
        <v>105</v>
      </c>
      <c r="B8" s="5" t="n">
        <v>457732</v>
      </c>
      <c r="C8" s="4" t="s">
        <v>89</v>
      </c>
      <c r="F8" s="5" t="n">
        <v>457732</v>
      </c>
    </row>
    <row r="9" spans="1:7">
      <c r="A9" s="4" t="s">
        <v>108</v>
      </c>
      <c r="B9" s="6" t="n">
        <v>-12215258</v>
      </c>
      <c r="C9" s="6" t="n">
        <v>434074</v>
      </c>
      <c r="D9" s="6" t="n">
        <v>2869890</v>
      </c>
      <c r="E9" s="6" t="n">
        <v>-16209852</v>
      </c>
      <c r="F9" s="6" t="n">
        <v>713361</v>
      </c>
      <c r="G9" s="6" t="n">
        <v>-227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09</v>
      </c>
      <c r="B1" s="2" t="s">
        <v>1</v>
      </c>
    </row>
    <row r="2" spans="1:3">
      <c r="B2" s="2" t="s">
        <v>2</v>
      </c>
      <c r="C2" s="2" t="s">
        <v>73</v>
      </c>
    </row>
    <row r="3" spans="1:3">
      <c r="A3" s="3" t="s">
        <v>110</v>
      </c>
    </row>
    <row r="4" spans="1:3">
      <c r="A4" s="4" t="s">
        <v>90</v>
      </c>
      <c r="B4" s="6" t="n">
        <v>-3566018</v>
      </c>
      <c r="C4" s="6" t="n">
        <v>-3409855</v>
      </c>
    </row>
    <row r="5" spans="1:3">
      <c r="A5" s="4" t="s">
        <v>111</v>
      </c>
      <c r="B5" s="5" t="n">
        <v>50710</v>
      </c>
      <c r="C5" s="5" t="n">
        <v>51064</v>
      </c>
    </row>
    <row r="6" spans="1:3">
      <c r="A6" s="4" t="s">
        <v>112</v>
      </c>
      <c r="B6" s="5" t="n">
        <v>121527</v>
      </c>
      <c r="C6" s="5" t="n">
        <v>138280</v>
      </c>
    </row>
    <row r="7" spans="1:3">
      <c r="A7" s="4" t="s">
        <v>113</v>
      </c>
      <c r="B7" s="5" t="n">
        <v>-84088</v>
      </c>
      <c r="C7" s="5" t="n">
        <v>426388</v>
      </c>
    </row>
    <row r="8" spans="1:3">
      <c r="A8" s="4" t="s">
        <v>114</v>
      </c>
      <c r="B8" s="5" t="n">
        <v>-316404</v>
      </c>
      <c r="C8" s="5" t="n">
        <v>-105906</v>
      </c>
    </row>
    <row r="9" spans="1:3">
      <c r="A9" s="4" t="s">
        <v>115</v>
      </c>
      <c r="B9" s="5" t="n">
        <v>-207135</v>
      </c>
      <c r="C9" s="5" t="n">
        <v>-171076</v>
      </c>
    </row>
    <row r="10" spans="1:3">
      <c r="A10" s="4" t="s">
        <v>116</v>
      </c>
      <c r="B10" s="5" t="n">
        <v>556104</v>
      </c>
      <c r="C10" s="5" t="n">
        <v>130853</v>
      </c>
    </row>
    <row r="11" spans="1:3">
      <c r="A11" s="4" t="s">
        <v>117</v>
      </c>
      <c r="B11" s="5" t="n">
        <v>-3445304</v>
      </c>
      <c r="C11" s="5" t="n">
        <v>-2940252</v>
      </c>
    </row>
    <row r="12" spans="1:3">
      <c r="A12" s="3" t="s">
        <v>118</v>
      </c>
    </row>
    <row r="13" spans="1:3">
      <c r="A13" s="4" t="s">
        <v>119</v>
      </c>
      <c r="B13" s="5" t="n">
        <v>293399</v>
      </c>
      <c r="C13" s="5" t="n">
        <v>-878491</v>
      </c>
    </row>
    <row r="14" spans="1:3">
      <c r="A14" s="4" t="s">
        <v>120</v>
      </c>
      <c r="B14" s="5" t="n">
        <v>-46750</v>
      </c>
      <c r="C14" s="4" t="s">
        <v>89</v>
      </c>
    </row>
    <row r="15" spans="1:3">
      <c r="A15" s="4" t="s">
        <v>121</v>
      </c>
      <c r="B15" s="5" t="n">
        <v>246649</v>
      </c>
      <c r="C15" s="5" t="n">
        <v>-878491</v>
      </c>
    </row>
    <row r="16" spans="1:3">
      <c r="A16" s="3" t="s">
        <v>122</v>
      </c>
    </row>
    <row r="17" spans="1:3">
      <c r="A17" s="4" t="s">
        <v>123</v>
      </c>
      <c r="B17" s="5" t="n">
        <v>-116762</v>
      </c>
      <c r="C17" s="5" t="n">
        <v>-448730</v>
      </c>
    </row>
    <row r="18" spans="1:3">
      <c r="A18" s="4" t="s">
        <v>124</v>
      </c>
      <c r="B18" s="5" t="n">
        <v>3311570</v>
      </c>
      <c r="C18" s="5" t="n">
        <v>4131695</v>
      </c>
    </row>
    <row r="19" spans="1:3">
      <c r="A19" s="4" t="s">
        <v>125</v>
      </c>
      <c r="B19" s="5" t="n">
        <v>3194808</v>
      </c>
      <c r="C19" s="5" t="n">
        <v>3682965</v>
      </c>
    </row>
    <row r="20" spans="1:3">
      <c r="A20" s="4" t="s">
        <v>126</v>
      </c>
      <c r="B20" s="5" t="n">
        <v>-3848</v>
      </c>
      <c r="C20" s="5" t="n">
        <v>-135778</v>
      </c>
    </row>
    <row r="21" spans="1:3">
      <c r="A21" s="4" t="s">
        <v>127</v>
      </c>
      <c r="B21" s="5" t="n">
        <v>-1052</v>
      </c>
      <c r="C21" s="5" t="n">
        <v>-3564</v>
      </c>
    </row>
    <row r="22" spans="1:3">
      <c r="A22" s="4" t="s">
        <v>128</v>
      </c>
      <c r="B22" s="5" t="n">
        <v>33340</v>
      </c>
      <c r="C22" s="5" t="n">
        <v>155244</v>
      </c>
    </row>
    <row r="23" spans="1:3">
      <c r="A23" s="4" t="s">
        <v>129</v>
      </c>
      <c r="B23" s="5" t="n">
        <v>28441</v>
      </c>
      <c r="C23" s="5" t="n">
        <v>15902</v>
      </c>
    </row>
    <row r="24" spans="1:3">
      <c r="A24" s="3" t="s">
        <v>130</v>
      </c>
    </row>
    <row r="25" spans="1:3">
      <c r="A25" s="4" t="s">
        <v>131</v>
      </c>
      <c r="B25" s="5" t="n">
        <v>3</v>
      </c>
      <c r="C25" s="5" t="n">
        <v>26</v>
      </c>
    </row>
    <row r="26" spans="1:3">
      <c r="A26" s="4" t="s">
        <v>132</v>
      </c>
      <c r="B26" s="5" t="n">
        <v>9428</v>
      </c>
      <c r="C26" s="5" t="n">
        <v>38188</v>
      </c>
    </row>
    <row r="27" spans="1:3">
      <c r="A27" s="4" t="s">
        <v>133</v>
      </c>
      <c r="B27" s="4" t="s">
        <v>89</v>
      </c>
      <c r="C27" s="4" t="s">
        <v>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4</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7</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0</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5:21:15Z</dcterms:created>
  <dcterms:modified xmlns:dcterms="http://purl.org/dc/terms/" xmlns:xsi="http://www.w3.org/2001/XMLSchema-instance" xsi:type="dcterms:W3CDTF">2019-11-14T15:21:15Z</dcterms:modified>
</cp:coreProperties>
</file>